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Organization and Summary of Sig" sheetId="9" state="visible" r:id="rId9"/>
    <sheet xmlns:r="http://schemas.openxmlformats.org/officeDocument/2006/relationships" name="Cash and Investments in Marketa" sheetId="10" state="visible" r:id="rId10"/>
    <sheet xmlns:r="http://schemas.openxmlformats.org/officeDocument/2006/relationships" name="Condensed Consolidated Financia" sheetId="11" state="visible" r:id="rId11"/>
    <sheet xmlns:r="http://schemas.openxmlformats.org/officeDocument/2006/relationships" name="Commitments and Contingencies" sheetId="12" state="visible" r:id="rId12"/>
    <sheet xmlns:r="http://schemas.openxmlformats.org/officeDocument/2006/relationships" name="Pre-Funded Warrant" sheetId="13" state="visible" r:id="rId13"/>
    <sheet xmlns:r="http://schemas.openxmlformats.org/officeDocument/2006/relationships" name="License and Collaboration Agree" sheetId="14" state="visible" r:id="rId14"/>
    <sheet xmlns:r="http://schemas.openxmlformats.org/officeDocument/2006/relationships" name="Restructuring, Impairment and C" sheetId="15" state="visible" r:id="rId15"/>
    <sheet xmlns:r="http://schemas.openxmlformats.org/officeDocument/2006/relationships" name="Impairment of Goodwill" sheetId="16" state="visible" r:id="rId16"/>
    <sheet xmlns:r="http://schemas.openxmlformats.org/officeDocument/2006/relationships" name="Stock-Based Compensation"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Cash and Investments in Marke_2" sheetId="20" state="visible" r:id="rId20"/>
    <sheet xmlns:r="http://schemas.openxmlformats.org/officeDocument/2006/relationships" name="Condensed Consolidated Financ_2" sheetId="21" state="visible" r:id="rId21"/>
    <sheet xmlns:r="http://schemas.openxmlformats.org/officeDocument/2006/relationships" name="Restructuring, Impairment and_2" sheetId="22" state="visible" r:id="rId22"/>
    <sheet xmlns:r="http://schemas.openxmlformats.org/officeDocument/2006/relationships" name="Stock-Based Compensation (Table"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Cash and Investments in Marke_3" sheetId="26" state="visible" r:id="rId26"/>
    <sheet xmlns:r="http://schemas.openxmlformats.org/officeDocument/2006/relationships" name="Cash and Investments in Marke_4" sheetId="27" state="visible" r:id="rId27"/>
    <sheet xmlns:r="http://schemas.openxmlformats.org/officeDocument/2006/relationships" name="Condensed Consolidated Financ_3" sheetId="28" state="visible" r:id="rId28"/>
    <sheet xmlns:r="http://schemas.openxmlformats.org/officeDocument/2006/relationships" name="Condensed Consolidated Financ_4" sheetId="29" state="visible" r:id="rId29"/>
    <sheet xmlns:r="http://schemas.openxmlformats.org/officeDocument/2006/relationships" name="Condensed Consolidated Financ_5" sheetId="30" state="visible" r:id="rId30"/>
    <sheet xmlns:r="http://schemas.openxmlformats.org/officeDocument/2006/relationships" name="Condensed Consolidated Financ_6" sheetId="31" state="visible" r:id="rId31"/>
    <sheet xmlns:r="http://schemas.openxmlformats.org/officeDocument/2006/relationships" name="Condensed Consolidated Financ_7" sheetId="32" state="visible" r:id="rId32"/>
    <sheet xmlns:r="http://schemas.openxmlformats.org/officeDocument/2006/relationships" name="Condensed Consolidated Financ_8" sheetId="33" state="visible" r:id="rId33"/>
    <sheet xmlns:r="http://schemas.openxmlformats.org/officeDocument/2006/relationships" name="Condensed Consolidated Financ_9" sheetId="34" state="visible" r:id="rId34"/>
    <sheet xmlns:r="http://schemas.openxmlformats.org/officeDocument/2006/relationships" name="Commitments and Contingencies -" sheetId="35" state="visible" r:id="rId35"/>
    <sheet xmlns:r="http://schemas.openxmlformats.org/officeDocument/2006/relationships" name="Pre-Funded Warrant - Additional" sheetId="36" state="visible" r:id="rId36"/>
    <sheet xmlns:r="http://schemas.openxmlformats.org/officeDocument/2006/relationships" name="License and Collaboration Agr_2" sheetId="37" state="visible" r:id="rId37"/>
    <sheet xmlns:r="http://schemas.openxmlformats.org/officeDocument/2006/relationships" name="Restructuring, Impairment and_3" sheetId="38" state="visible" r:id="rId38"/>
    <sheet xmlns:r="http://schemas.openxmlformats.org/officeDocument/2006/relationships" name="Restructuring, Impairment and_4" sheetId="39" state="visible" r:id="rId39"/>
    <sheet xmlns:r="http://schemas.openxmlformats.org/officeDocument/2006/relationships" name="Restructuring, Impairment and_5" sheetId="40" state="visible" r:id="rId40"/>
    <sheet xmlns:r="http://schemas.openxmlformats.org/officeDocument/2006/relationships" name="Restructuring, Impairment and_6" sheetId="41" state="visible" r:id="rId41"/>
    <sheet xmlns:r="http://schemas.openxmlformats.org/officeDocument/2006/relationships" name="Impairement of Goodwill (Additi" sheetId="42" state="visible" r:id="rId42"/>
    <sheet xmlns:r="http://schemas.openxmlformats.org/officeDocument/2006/relationships" name="Stock-Based Compensation - Stoc"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006</t>
        </is>
      </c>
      <c r="C8" s="4" t="inlineStr">
        <is>
          <t xml:space="preserve"> </t>
        </is>
      </c>
    </row>
    <row r="9">
      <c r="A9" s="4" t="inlineStr">
        <is>
          <t>Entity Registrant Name</t>
        </is>
      </c>
      <c r="B9" s="4" t="inlineStr">
        <is>
          <t>NEKTAR THERAPEUTICS</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34940</t>
        </is>
      </c>
      <c r="C11" s="4" t="inlineStr">
        <is>
          <t xml:space="preserve"> </t>
        </is>
      </c>
    </row>
    <row r="12">
      <c r="A12" s="4" t="inlineStr">
        <is>
          <t>Entity Address, Address Line One</t>
        </is>
      </c>
      <c r="B12" s="4" t="inlineStr">
        <is>
          <t>455 Mission Bay Boulevard South</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5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482-53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NK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407947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0670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s in Marketable Securities</t>
        </is>
      </c>
      <c r="B1" s="2" t="inlineStr">
        <is>
          <t>6 Months Ended</t>
        </is>
      </c>
    </row>
    <row r="2">
      <c r="B2" s="2" t="inlineStr">
        <is>
          <t>Jun. 30, 2024</t>
        </is>
      </c>
    </row>
    <row r="3">
      <c r="A3" s="3" t="inlineStr">
        <is>
          <t>Fair Value Disclosures [Abstract]</t>
        </is>
      </c>
      <c r="B3" s="4" t="inlineStr">
        <is>
          <t xml:space="preserve"> </t>
        </is>
      </c>
    </row>
    <row r="4">
      <c r="A4" s="4" t="inlineStr">
        <is>
          <t>Cash and Investments in Marketable Securities</t>
        </is>
      </c>
      <c r="B4" s="4" t="inlineStr">
        <is>
          <t>Note 2 — Cash and Investments in Marketable Securities Cash and investments in marketable securities, including cash equivalents, are as follows (in thousands):
Estimated Fair Value at
June 30, 2024 December 31, 2023
Cash and cash equivalents $ 27,940 $ 35,277
Short-term investments 243,295 268,339
Long-term investments 19,405 25,825
Total cash and investments in marketable securities $ 290,640 $ 329,441 Our portfolio of cash and investments in marketable securities includes (in thousands):
June 30, 2024 December 31, 2023
Fair Value Hierarchy Level Amortized Cost Gross Unrealized Gains Gross Unrealized Losses Fair Value Fair Value
Corporate notes and bonds 2 $ 88,822 $ 3 $ ( 258 ) $ 88,567 $ 38,882
Corporate commercial paper 2 166,404 — ( 257 ) 166,147 255,241
Obligations of U.S. government agencies 2 3,482 — ( 3 ) 3,479 —
Available-for-sale investments $ 258,708 $ 3 $ ( 518 ) $ 258,193 $ 294,123
Money market funds 1 8,059 2,359
Certificates of deposit 2 14,020 15,116
Cash N/A 10,368 17,843
Total cash and investments in marketable securities $ 290,640 $ 329,441 For the three and six months ended June 30, 2024 and 2023, there were no transfers between Level 1 and Level 2 of the fair value hierarchy. At December 31, 2023 , our gross unrealized gains and losses were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6 Months Ended</t>
        </is>
      </c>
    </row>
    <row r="2">
      <c r="B2" s="2" t="inlineStr">
        <is>
          <t>Jun. 30, 2024</t>
        </is>
      </c>
    </row>
    <row r="3">
      <c r="A3" s="3" t="inlineStr">
        <is>
          <t>Inventory Disclosure [Abstract]</t>
        </is>
      </c>
      <c r="B3" s="4" t="inlineStr">
        <is>
          <t xml:space="preserve"> </t>
        </is>
      </c>
    </row>
    <row r="4">
      <c r="A4" s="4" t="inlineStr">
        <is>
          <t>Condensed Consolidated Financial Statement Details</t>
        </is>
      </c>
      <c r="B4" s="4" t="inlineStr">
        <is>
          <t>Note 3 — Condensed Consolidated Financial Statement Details Inventory Inventory consists of the following (in thousands):
June 30, 2024 December 31, 2023
Raw materials $ 1,719 $ 1,861
Work-in-process 10,590 12,880
Finished goods 2,156 1,360
Total inventory, net $ 14,465 $ 16,101 We manufacture finished goods inventory upon receipt of firm purchase orders, and we may manufacture certain intermediate work-in-process materials and purchase raw materials based on purchase forecasts from our partners. We include direct materials, direct labor, and manufacturing overhead in inventory and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as manufactured by us or when purchased. As of June 30, 2024 and December 31, 2023, we recorded aggregate provisions of $ 3.1 million and $ 2.0 million, respectively, for the net realizable value of our batches. Our manufacturing agreement with UCB Pharma (UCB) provides for a fixed selling price which we had negotiated in exchange for a higher royalty rate. Accordingly, when evaluating the net realizable value of our inventory for UCB, we include the negotiated increase of the royalties in our analysis, and the aggregate revenue has historically been greater than our manufacturing cost. Due to the decreases in the royalty rate for 2024 and 2025 as a result of a settlement agreement with UCB, the aggregate revenue is expected to be less than our manufacturing cost for these years, and therefore we recorded a provision for net realizable value. On July 31, 2024, we entered into an extension agreement with UCB that increases the selling price of the reagent beginning in 2025. At the increased selling price, beginning in 2025, we no longer expect the aggregate revenue to be less than our manufacturing costs. Other Current Assets Other current assets consist of the following (in thousands):
June 30, 2024 December 31, 2023
Prepaid research and development expenses $ 4,214 $ 4,325
Interest and other non-trade receivables 1,703 1,047
Other prepaid expenses 2,375 4,407
Total other current assets $ 8,292 $ 9,779 Property, Plant and Equipment Property, plant and equipment consists of the following (in thousands):
June 30, 2024 December 31, 2023
Building and leasehold improvements $ 41,867 $ 43,184
Computer equipment and computer software 22,118 22,438
Manufacturing equipment 23,980 24,315
Laboratory equipment 14,385 14,537
Furniture, fixtures and other 541 541
Depreciable property, plant and equipment at cost 102,891 105,015
Less: accumulated depreciation ( 88,428 ) ( 86,898 )
Depreciable property, plant and equipment, net 14,463 18,117
Construction in process 724 739
Property, plant and equipment, net $ 15,187 $ 18,856 Due to the weakening lease markets during the three months ended June 30, 2024, we recorded additional non-cash impairment charges of $ 1.0 million for property, plant and equipment for the three months ended June 30, 2024, which we report in restructuring, impairment and costs of terminated program in our Condensed Consolidated Statement of Operations. See Note 7 for additional information. Accrued Expenses Accrued expenses consist of the following (in thousands):
June 30, 2024 December 31, 2023
Accrued compensation $ 8,715 $ 5,553
Accrued research and development expenses 11,060 10,118
Accrued contract termination costs 3,357 3,020
Other accrued expenses 6,382 3,471
Total accrued expenses $ 29,514 $ 22,162 Liabilities Related to the Sales of Future Royalties In 2012 and 2020, we sold to RPI Finance Trust (RPI) and HCR, respectively, our rights to receive royalties under our license and manufacturing agreements with certain pharmaceutical partners under the 2012 Purchase and Sale Agreement and the 2020 Purchase and Sale Agreement, respectively. We account for these transactions as debt and recognize non-cash royalty revenue and non-cash interest expense to amortize the proceeds over the lives of the respective arrangements. We periodically update our prospective non-cash interest rate based on our estimates of future royalties. As of June 30, 2024, our imputed interest rates for the arrangements with RPI and HCR were 35 % and 19 %, respectiv ely. The original 2020 Purchase and Sale Agreement was to expire -- and wherein the right to receive royalties would revert to us -- if HCR received aggregate royalties of $ 210.0 million on or prior to December 31, 2025 (the 2025 Threshold), or, if the 2025 Threshold was not achieved by December 31, 2025, when HCR received aggregate royalties of $ 240.0 million. On March 4, 2024, Nektar and HCR amended the original 2020 Purchase and Sale Agreement (the Amendment), pursuant to which the parties agreed to remove our reversionary rights in the royalties in exchange for a $ 15.0 million payment from HCR. Accordingly, HCR will receive all future royalties of the products, and none of these royalties will return to Nektar. We concluded that we should account for the Amendment as a modification of the existing arrangement, and therefore recorded the $ 15.0 million proceeds as an increase to the liability. The following is a reconciliation of the changes in our liabilities related to the sales of future royalties for the six months ended June 30, 2024 (in thousands):
Six Months Ended June 30, 2024
2012 Purchase and Sale Agreement 2020 Purchase and Sale Agreement Total
Liabilities related to the sales of future royalties, net – beginning balance $ 24,217 $ 88,408 $ 112,625
Non-cash royalty revenue ( 14,104 ) ( 18,194 ) ( 32,298 )
Non-cash interest expense 3,488 8,451 11,939
Amortization of transaction costs — 240 240
Proceeds from the Amendment — 15,000 15,000
Liabilities related to the sales of future royalties, net – ending balance $ 13,601 $ 93,905 $ 107,506 Accumulated Other Comprehensive Income (Loss) The following table summarizes the changes in accumulated other comprehensive income (loss) by component (in thousands):
Foreign currency translation Available-for-sale securities Accumulated Other Comprehensive Income
Balance at December 31, 2023 $ 30 $ 50 $ 80
Foreign currency translation adjustments ( 8 ) — ( 8 )
Unrealized gain on available-for-sale securities — ( 475 ) ( 475 )
Balance at March 31, 2024 $ 22 $ ( 425 ) $ ( 403 )
Foreign currency translation adjustments ( 1 ) — ( 1 )
Unrealized gain on available-for-sale securities — ( 90 ) ( 90 )
Balance at June 30, 2024 $ 21 $ ( 515 ) $ ( 494 )
Foreign currency translation Available-for-sale securities Accumulated Other Comprehensive Income
Balance at December 31, 2022 $ ( 5,131 ) $ ( 1,776 ) $ ( 6,907 )
Foreign currency translation adjustments 139 — 139
Unrealized gain on available-for-sale securities — 1,087 1,087
Balance at March 31, 2023 $ ( 4,992 ) $ ( 689 ) $ ( 5,681 )
Foreign currency translation adjustments 13 — 13
Unrealized gain on available-for-sale securities — 244 244
Reclassification adjustments to income ( 1,026 ) — ( 1,026 )
Balance at June 30, 2023 $ ( 6,005 ) $ ( 445 ) $ ( 6,450 ) The reclassification from accumulated other comprehensive loss relates to the closure of one of our foreign subsidiaries and has been included within other income (expense), net in our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each reporting date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for that period and on our cash flows and liquidity. On August 7, 2023, we filed a complaint in the United States District Court for the Northern District of California (the Court) against Lilly alleging, among other claims, breach of contract and breach of implied covenant of good faith and fair dealing (the Complaint), in connection with our collaboration with Lilly. Following the denial of its motion to dismiss the Complaint entirely, Lilly filed an answer that included counterclaims against us alleging breach of specified confidentiality provisions and defamation. The case is proceeding. We have recorded no liability for any litigation matters in our Condensed Consolidated Balance Sheets at either June 30, 2024 or December 31, 2023.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commencing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For example, we made certain intellectual property representations in connection with our RPI and HCR transactions, however, the time limitation we have to indemnify RPI with respect to any breach of these intellectual property-based representations and warranties has passed. In the event it is determined that we breached certain of the representations and warranties or covenants made by us in any such agreements or certain express indemnification provisions are applicable, we could incur substantial indemnification liabilities depending on the timing, nature, and amount of any such claims. To date, we have not incurred any costs to defend lawsuits or settle claims related to these indemnification obligations, nor any breaches of representations or warranties or covenants. Because the aggregate amount of any potential indemnification obligation is not a stated amount, we cannot reasonably estimate the overall maximum amount of any such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Funded Warrant</t>
        </is>
      </c>
      <c r="B1" s="2" t="inlineStr">
        <is>
          <t>6 Months Ended</t>
        </is>
      </c>
    </row>
    <row r="2">
      <c r="B2" s="2" t="inlineStr">
        <is>
          <t>Jun. 30, 2024</t>
        </is>
      </c>
    </row>
    <row r="3">
      <c r="A3" s="3" t="inlineStr">
        <is>
          <t>Equity [Abstract]</t>
        </is>
      </c>
      <c r="B3" s="4" t="inlineStr">
        <is>
          <t xml:space="preserve"> </t>
        </is>
      </c>
    </row>
    <row r="4">
      <c r="A4" s="4" t="inlineStr">
        <is>
          <t>Pre-Funded Warrant</t>
        </is>
      </c>
      <c r="B4" s="4" t="inlineStr">
        <is>
          <t>Note 5 — Pre-Funded Warrant In March 2024, we issued a pre-funded warrant to purchase an aggregate of 25,000,000 shares of our common stock to TCG at a price of $ 1.20 per share for gross proceeds of $ 30.0 million. Transaction costs were immaterial. The pre-funded warrant has an exercise price of $ 0.0001 per share and may be exercised at any time after the original issuance date. TCG may not exercise the warrant if TCG, together with its affiliates, would beneficially own more than 9.99 % of the number of shares of our common stock outstanding immediately after giving effect to such exercise. TCG may increase or decrease this percentage not in excess of 19.99 % by providing at least 61 days’ prior notice to the Company. As of June 30, 2024, the warrant has not been exercised. On May 28, 2024, we filed with the SEC a registration statement on Form S-3 (file no. 333-279760) registering for resale of up to 25,000,000 shares of our common stock issuable upon exercise of the pre-funded warrant. The registration statement became effective on June 5, 2024 . We classified the pre-funded warrant as a component of permanent equity in our Condensed Consolidated Balance Sheets as it is a freestanding financial instrument that was immediately exercisable, does not embody an obligation for the Company to repurchase its own shares and permits the holder to receive a fixed number of shares of common stock upon exercise. All of the shares underlying the pre-funded warrant have been included in the weighted-average number of shares of common stock used to calculate net loss per share attributable to common stockholders because the shares may be issued for little or no consideration, are fully vested and are exercisable after the original issuance date of the pre-funded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6 Months Ended</t>
        </is>
      </c>
    </row>
    <row r="2">
      <c r="B2" s="2" t="inlineStr">
        <is>
          <t>Jun. 30, 2024</t>
        </is>
      </c>
    </row>
    <row r="3">
      <c r="A3" s="3" t="inlineStr">
        <is>
          <t>License And Collaboration Agreements [Abstract]</t>
        </is>
      </c>
      <c r="B3" s="4" t="inlineStr">
        <is>
          <t xml:space="preserve"> </t>
        </is>
      </c>
    </row>
    <row r="4">
      <c r="A4" s="4" t="inlineStr">
        <is>
          <t>License and Collaboration Agreements</t>
        </is>
      </c>
      <c r="B4" s="4" t="inlineStr">
        <is>
          <t>Note 6 — 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Collaborative Arrangements , and, if so, we analyze whether we should account for any elements under ASC 606 Revenue from Contracts with Customers . Eli Lilly and Company (Lilly) : Rezpegaldesleukin (previously referred to as NKTR-358) On July 23, 2017, we entered into a worldwide license agreement (the Lilly Agreement) with Lilly to co-develop rezpegaldesleukin, a novel immunological drug candidate that we invented, pursuant to which we received an initial payment of $ 150.0 million and were eligible for up to $ 250.0 million in additional development and regulatory milestones. The Lilly Agreement provided that, during Phase 1B and Phase 2 development, we shared development costs wherein 75 % of the costs were borne by Lilly and 25 % of the costs were borne by us. On April 23, 2023, we received from Lilly a notice of at-will termination of the Lilly Agreement. We have regained full rights to rezpegaldesleukin from Lilly, and the Lilly Agreement subsequently terminated. Following the return of our rights to develop rezpegaldesleukin, we bear all costs of development. We initiated a Phase 2b study of rezpegaldesleukin in patients with moderate-to-severe atopic dermatitis in October 2023 and a Phase 2b study of rezpegaldesleukin in patients with severe-to-very severe alopecia areata in March 2024. We will also explore other auto-immune indications for the development of rezpegaldesleukin. Bristol-Myers Squibb Company (BMS) : Bempegaldesleukin, also referred to as NKTR-214 Effective April 3, 2018, we entered into a Strategic Collaboration Agreement (the BMS Collaboration Agreement) and a Share Purchase Agreement with BMS. Pursuant to the BMS Collaboration Agreement, we and BMS jointly developed bempegaldesleukin in combination with BMS’ Opdivo ® . The parties shared the internal and external development costs for bempegaldesleukin in combination regimens based on each party’s relative ownership interest in the compounds included in the regimens. Upon the effective date of the BMS Collaboration Agreement in April 2018, BMS paid us a non-refundable upfront cash payment of $ 1.0 billion and purchased 8,284,600 shares of our common stock pursuant to the Share Purchase Agreement for total additional cash consideration of $ 850.0 million. In 2020, we received additional non-refundable milestone payments of $ 50.0 million. In April 2022, we announced that BMS and we decided to discontinue all development of bempegaldesleukin in combination with Opdivo ® . On September 6, 2023, BMS and we terminated the BMS Collaboration Agreement, and pursuant to the surviving provisions of the BMS Collaboration Agreement, we and BMS continue our efforts to wind down the bempegaldesleukin program, and the cost sharing provisions continue to remain in effect as the parties wind down the studies. On February 12, 2024, we repurchased the 8.3 million shares previously sold to BMS for total cash consideration of $ 3.0 million. We determined that the BMS Collaboration Agreement falls within the scope of ASC 808. Based on the cost sharing percentages described above, we recognize the net reimbursement to (from) BMS as an increase (decrease) to the applicable expense. As discussed in Note 7, beginning in the second quarter of 2022, we began reporting clinical trial, other third-party costs and employee costs for the wind down of the bempegaldesleukin program in restructuring, impairment and costs of terminated program. For the three and six months ended June 30, 2024, such amounts are immaterial and are included in research and development expense. Other We have other collaboration agreements that have resulted in commercialized products for our collaborations partners. Under these agreements, we may sell our proprietary PEGylation materials for use in these products, and we are entitled to receive royalties based on net sales of these products as well as sales milestones. As discussed in Note 3, we have sold our rights to receive royalties from these other collaboration agreements. Our non-cash royalty revenue, which totaled $ 15.8 million and $ 32.7 million for the three and six months ended June 30, 2023, respectively, and $ 16.8 million and $ 32.3 million for the three and six months ended June 30, 2024, respectively, represents revenue for granting licenses which we had satisfied in prior periods. Additionally, we have a collaboration agreement for a product under development, under which we are entitled to up to a total of $ 40.0 million of regulatory milestones, as well as royalties based on net sales of commercialized products, if any. However, given the current phase of development of the potential product under this collaboration agreement, we cannot estimate the probability or timing of achieving these milestones, and, therefore, have excluded all development milestones from the transaction price fo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mpairment and Costs of Terminated Program</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Impairment and Costs of Terminated Program</t>
        </is>
      </c>
      <c r="B4" s="4" t="inlineStr">
        <is>
          <t xml:space="preserve">Note 7 — Restructuring, Impairment and Costs of Terminated Program In connection with our 2022 and 2023 Restructuring Plans, we report the following costs in restructuring, impairment and costs of terminated program: • Clinical trial expense, other third-party costs and employee costs for the wind down of the bempegaldesleukin program, net of the reimbursement from BMS, initiated in 2022; • Severance and related benefit costs pursuant to the 2022 and 2023 Restructuring Plans; • Non-cash impairment of right-of-use assets and property, plant and equipment; and • Contract termination and other costs associated with these plans. Restructuring, impairment and costs of terminated program includes the following (in thousands):
Three Months Ended June 30, Six Months Ended June 30,
2024 2023 2024 2023
Clinical trial expense, other third-party and employee costs for the wind down of the bempegaldesleukin program $ — $ 1,356 $ — $ 2,954
Severance and benefit expense — 1,943 — 7,426
Impairment of right-of-use assets and property, plant and equipment 8,329 13,255 8,329 26,455
Contract termination and other restructuring costs 4,960 — 5,935 912
Restructuring, impairment and other costs of terminated program $ 13,289 $ 16,554 $ 14,264 $ 37,747 Wind Down of the Bempegaldesleukin Program In prior periods through March 31, 2022, we reported the clinical trial costs, other third-party costs and employee costs related to the bempegaldesleukin program primarily in research and development expense. Beginning in the second quarter of 2022, following our announcement to terminate the program, we began reporting clinical trial, other third-party costs and employee costs for the wind down of the bempegaldesleukin program in restructuring, impairment and costs of terminated program. For the three and six months ended June 30, 2024, such amounts are immaterial and are included in research and development expense. Severance and Benefit Expense Employees affected by the reduction in force under the 2022 and 2023 Restructuring Plans are entitled to receive severance payments and certain Company funded benefits. The restructuring charges are recorded at fair value. For the 2022 Restructuring Plan, we recognized all expense in 2022 and paid the final liability of $ 3.3 million in the three months ended March 31, 2023. For the 2023 Restructuring Plan, we recognized $ 7.9 million in total expense in 2023 for the 2023 Restructuring Plan and paid the final liability of $ 0.2 million in the three months ended March 31, 2024. We do not expect to recognize any additional severance and benefits expense for the 2022 and 2023 Restructuring Plans. The following table provides details regarding the severance and benefit expense for the three and six months ended June 30, 2024 pursuant to the 2023 Restructuring Plan and a reconciliation of the severance and benefits liability for the three and six months ended June 30, 2023 pursuant to the 2022 and 2023 Restructuring Plans, which we report within accrued expenses on our Condensed Consolidated Balance Sheet (in thousands):
Six Months Ended June 30, 2023
2023 Restructuring Plan 2022 Restructuring Plan Total
Liability balance as of December 31, 2022 $ — $ 3,299 $ 3,299
Expense recognized during the period 5,483 — 5,483
Payments during the period — ( 3,299 ) ( 3,299 )
Liability balance as of March 31, 2023 $ 5,483 $ — $ 5,483
Expense recognized during the period 1,943 — 1,943
Payments during the period ( 6,624 ) — ( 6,624 )
Liability balance as of June 30, 2023 $ 802 $ — $ 802
Six Months Ended June 30, 2024
2023 Restructuring Plan 2022 Restructuring Plan Total
Liability balance as of December 31, 2023 $ 196 $ — $ 196
Expense recognized during the period — — —
Payments during the period ( 196 ) — ( 196 )
Liability balance as of June 30, 2024 $ — $ — $ — Impairment of Long-Lived Assets As a result of our 2022 and 2023 Restructuring Plans, we decided to seek a sublease for all of our leased spaces on Third Street and Mission Bay Blvd. South (the Third Street Facility and the Mission Bay Facility, respectively). Accordingly, we evaluate each space for impairment when management decides to sublease the respective space and at each reporting date thereafter, as facts and circumstances change. The significant assumptions in our impairment analysis relate to sublease income, including the length of time to enter into a sublease, sublease rental payments, free rent periods, tenant improvement allowances and broker commissions. When available, we use sublease negotiations or agreements, but in the absence of such information, we develop our own subjective estimates based on current real estate trends and market conditions. Accordingly, our estimates are subject to significant risk, and the terms of sublease agreements, if any, and the resulting amount and timing of sublease income, if ever realized, may be materially different than our estimates. As part of our evaluation of each sublease space, we separately compare the estimated undiscounted sublease income, as described above, for each sublease to the net book value of the related long-term assets, which include right-of-use assets and certain property, plant and equipment, primarily for leasehold improvements (collectively, sublease assets). If such sublease income exceeds the net book value of the sublease assets, we do not record an impairment charge. Otherwise, we record an impairment charge by reducing the net book value of the sublease assets to their estimated fair value, which we determined by discounting the estimated sublease income using the estimated borrowing rate of a market participant subtenant. During the three months ended March 31, 2023, we recorded an initial impairment charge of $ 11.5 million for our remaining office and laboratory leased space in our Mission Bay Facility, when we initially decided to sublease the space under the 2023 Restructuring Plan. We also recorded an additional impairment charge of $ 1.7 million for certain excess laboratory equipment which we subsequently sold in 2023. As the life sciences lease market has continued to deteriorate in the San Francisco Bay Area, we recorded additional non-cash impairment charges of $ 9.1 million in the three months ended September 30, 2023, and $ 3.9 million in the three months ended June 30, 2024, for this space. During the three months ended June 30, 2023, we recorded a non-cash impairment charge of $ 7.1 million for other sublease assets in our Mission Bay Facility that we sought to sublease under the 2022 Restructuring Plan. Due to the worsening office lease market, for the three months ended June 30, 2024 and 2023, we recorded non-cash impairment charges of $ 4.4 million and $ 6.2 million, respectively, for our sublease assets at our Third Street Facility. For these impairment charges, we developed our estimates of sublease income based on market participant assumptions as described above, and we discounted the sublease income using the estimated borrowing rate of a market participant subtenant, which we estimated to be 7.9 % for the three months ended March 31, 2023, 8.5 % for the three months ended June 30, 2023 and 6.2 % for the three months ended June 30, 2024 . We recorded no impairment charges for the three months ended March 31, 2024. The following is a reconciliation of the impairment charges we recorded for the three and six months ended June 30, 2024 and 2023, including the net book values of the sublease assets before the impairment and the fair values of the sublease assets (in thousands):
Three and Six Months Ended June 30, 2024
Property, Plant and Equipment Operating Lease Right-of-Use Assets Total
Net book value of impaired facilities before write-off $ 1,897 $ 12,506 $ 14,403
Less: Fair value of impaired facilities — Level 3 of Fair Value Hierarchy ( 855 ) ( 5,219 ) ( 6,074 )
Total impairment of right-of-use assets and property, plant and equipment $ 1,042 $ 7,287 $ 8,329
Three Months Ended June 30, 2023
Property, Plant and Equipment Operating Lease Right-of-Use Assets Total
Net book value of impaired facilities before write-off $ 2,092 $ 16,392 $ 18,484
Less: Fair value of impaired facilities — Level 3 of Fair Value Hierarchy ( 529 ) ( 4,700 ) ( 5,229 )
Total impairment of right-of-use assets and property, plant and equipment $ 1,563 $ 11,692 $ 13,255
Six Months Ended June 30, 2023
Property, Plant and Equipment Operating Lease Right-of-Use Assets Total
Net book value of impaired facilities before write-off $ 7,206 $ 44,826 $ 52,032
Less: Fair value of impaired facilities — Level 3 of Fair Value Hierarchy ( 3,843 ) ( 23,434 ) ( 27,277 )
Impairment expense for facilities 3,363 21,392 24,755
Impairment of other property, plant and equipment 1,700 — 1,700
Total impairment of right-of-use assets and property, plant and equipment $ 5,063 $ 21,392 $ 26,455 Contract Termination and Other Costs We have incurred significant contract termination costs in connection with our Restructuring Plans. Because we adjust this liability at fair value at each reporting date, we continue to recognize expense as our estimates change until settlement. The following are reconciliations of the contract termination and other costs for three and six months ended June 30, 2024 and 2023. As of June 30, 2024 and December 31, 2023 , we report $ 3.4 million and $ 3.0 million, respectively, within accrued expenses and the remaining within other long-term liabilities on our Condensed Consolidated Balance Sheets.
For the Six Months Ended June 30,
2024 2023
Liability balances as of December 31, 2023 and December 31, 2022, respectively $ 5,542 $ 7,710
Expense recognized during the period 975 912
Payments during the period ( 928 ) ( 1,129 )
Liability balances as of March 31, 2024 and March 31, 2023, respectively $ 5,589 $ 7,493
Expense recognized during the period 4,960 -
Payments during the period ( 887 ) ( 1,264 )
Liability balances as of June 30, 2024 and June 30, 2023, respectively $ 9,662 $ 6,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mpairment of Goodwill</t>
        </is>
      </c>
      <c r="B4" s="4" t="inlineStr">
        <is>
          <t xml:space="preserve">Note 8 — Impairment of Goodwill During the three months ended March 31, 2023, our stock price and resulting market capitalization experienced a significant, sustained decline. Accordingly, we assessed our long-lived assets, including our property, plant and equipment, right-of-use assets and goodwill, for impairment. As part of our long-lived asset impairment analysis, we first assessed which long-lived assets have identifiable cash flows that are largely independent of the cash flows of other groups of assets. We concluded that the sublease assets, for which we recognized significant impairment charges during 2022 and 2023, including for the three months ended March 31, 2023, are independent of our entity-wide group. See Note 7 for additional information regarding impairment charges that we have recorded for our sublease assets, as well as certain property, plant and equipment that we subsequently sold. We next evaluated our remaining long-lived assets for impairment and performed a recoverability test using the undiscounted cash flows approach. We did no t recognize any additional impairment charges on the remaining long-lived assets. Finally, we measured the fair value of our reporting unit utilizing both income and market approaches for our entity-wide asset impairment analysis. Based on this analysis, we wrote off all of our goodwill, resulting in a non-cash impairment charge of $ 76.5 million which we reported as impairment of goodwill in our Condensed Consolidated Statements of Operations for the three months ended March 31, 2023. We had previously recognized goodwill primarily from our acquisitions of Shearwater Corp. and Aerogen, Inc. in 2001 and 2005,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9 — Stock-Based Compensation We recognized total stock-based compensation expense in our Condensed Consolidated Statements of Operations as follows (in thousands):
Three Months Ended June 30, Six Months Ended June 30,
2024 2023 2024 2023
Cost of goods sold $ 525 $ 801 $ 1,158 $ 1,613
Research and development 2,047 3,759 4,327 7,905
General and administrative 2,846 3,406 5,933 8,467
Total stock-based compensation $ 5,418 $ 7,966 $ 11,418 $ 17,9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We are a clinical stage, research-based drug discovery biopharmaceutical company headquartered in San Francisco, California and incorporated in Delaware, focused on discovering and developing innovative medicines in the field of immunotherapy. Within this growing field, we direct our efforts toward creating new immunomodulatory agents that selectively induce, amplify, attenuate or prevent immune responses in order to achieve desired therapeutic outcomes. Our pipeline of clinical-stage and preclinical-stage immunomodulatory agents targets the treatment of autoimmune diseases (e.g. rezpegaldesleukin and NKTR-0165, respectively) and cancer (e.g. NKTR-255).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s of June 30, 2024, we had approximately $ 290.6 million in cash and investments in marketable securities.</t>
        </is>
      </c>
    </row>
    <row r="5">
      <c r="A5" s="4" t="inlineStr">
        <is>
          <t>Financing Transactions</t>
        </is>
      </c>
      <c r="B5" s="4" t="inlineStr">
        <is>
          <t>Financing Transactions During the six months ended June 30, 2024, we entered into the following transactions: • On February 12, 2024, for total cash consideration paid of $ 3.0 million, we repurchased from Bristol Myers Squibb Company (BMS) 8.3 million shares of Nektar's common stock that were previously sold to BMS, which we report as treasury stock on our Condensed Consolidated Balance Sheets. See Note 6 for additional information. • On March 4, 2024, we entered into a Securities Purchase Agreement with TCG Crossover Fund II, L.P. (TCG), pursuant to which we issued a pre-funded warrant to TCG to purchase 25,000,000 shares of Nektar’s common stock for gross proceeds of $ 30.0 million (or a purchase price of $ 1.20 per share of common stock that can be issued upon exercise of the pre-funded warrant). On May 28, 2024, we filed with the SEC a registration statement on Form S-3 (file no. 333-279760) registering for the resale of up to 25,000,000 shares of Nektar’s common stock upon exercise of the pre-funded warrant issued to TCG pursuant to the Securities Purchase Agreement. The registration statement became effective on June 5, 2024 . See Note 5 for additional information. • On March 4, 2024, for total cash consideration received of $ 15.0 million, we entered into an amendment (the Amendment) with entities managed by Healthcare Royalty Management, LLC (collectively, HCR) to remove the cap on royalties previously sold to HCR under a Purchase and Sale Agreement (the 2020 Purchase and Sale Agreement). See Note 3 for additional information.</t>
        </is>
      </c>
    </row>
    <row r="6">
      <c r="A6" s="4" t="inlineStr">
        <is>
          <t>Restructuring Plans</t>
        </is>
      </c>
      <c r="B6" s="4" t="inlineStr">
        <is>
          <t>R estructuring Plans In April 2022, we announced the termination of the bempegaldesleukin program and a new strategic reorganization and cost restructuring plan (together, the 2022 Restructuring Plan), pursuant to which we completed an approximate 70 % reduction of our workforce during 2022. We also decided to seek a sublease for certain of our leased premises in San Francisco, CA, including all of our office space on Third St. and portions of our office and laboratory space on Mission Bay Blvd. South. In April 2023, we announced Eli Lilly and Company's (Lilly) decision to terminate our license agreement (the Lilly Agreement) for the development of rezpegaldesleukin, as well as a new strategic reprioritization and cost restructuring plan (the 2023 Restructuring Plan). Under the 2023 Restructuring Plan, we reduced our San Francisco-based workforce by approximately 60 %. In addition, under the 2023 Restructuring Plan, we decided to seek a sublease for our remaining office and laboratory space on Mission Bay Blvd. South which we had not planned to sublease pursuant to the 2022 Restructuring Plan. We have regained full rights to rezpegaldesleukin from Lilly, and we initiated a Phase 2b study of rezpegaldesleukin in patients with moderate-to-severe atopic dermatitis in October 2023 and a Phase 2b study of rezpegaldesleukin in patients with severe-to-very severe alopecia areata in March 2024. We will also explore other auto-immune indications for the development of rezpegaldesleukin. We have incurred significant costs resulting from the 2022 and 2023 Restructuring Plans. See Note 7 for additional information on the effect on our Condensed Consolidated Financial Statements.</t>
        </is>
      </c>
    </row>
    <row r="7">
      <c r="A7" s="4" t="inlineStr">
        <is>
          <t>Basis of Presentation and Principles of Consolidation</t>
        </is>
      </c>
      <c r="B7" s="4" t="inlineStr">
        <is>
          <t>Basis of Presentation and Principles of Consolidation Our Condensed Consolidated Financial Statements include the financial position, results of operations and cash flows of Nektar Therapeutics and our wholly-owned subsidiaries.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densed Consolidated Balance Sheets. Our comprehensive loss consists of our net loss plus our foreign currency translation gains and losses and unrealized gains and losses on available-for-sale securities. There were no significant reclassifications out of accumulated other comprehensive income (loss) to the statements of operations during the three and six months ended June 30, 2024 and 2023 except as otherwise disclosed below in Note 3. The accompanying Condensed Consolidated Financial Statements are unaudited. The Condensed Consolidated Balance Sheet data as of December 31, 2023 was derived from the audited consolidated financial statements which are included in our Annual Report on Form 10-K for the year ended December 31, 2023 filed with the SEC on March 5, 2024. The information included in this Quarterly Report on Form 10-Q should be read in conjunction with the consolidated financial statements and the accompanying notes to those financial statements. Revenue, expenses, assets, and liabilities can vary during each quarter of the year. The results and trends in these interim Condensed Consolidated Financial Statements are not necessarily indicative of the results to be expected for the full year or any other period.</t>
        </is>
      </c>
    </row>
    <row r="8">
      <c r="A8" s="4" t="inlineStr">
        <is>
          <t>Use of Estimates</t>
        </is>
      </c>
      <c r="B8"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estimates each period, update them to reflect current information, and generally reflect any changes in estimates in the period first identified.</t>
        </is>
      </c>
    </row>
    <row r="9">
      <c r="A9" s="4" t="inlineStr">
        <is>
          <t>Significant Concentrations</t>
        </is>
      </c>
      <c r="B9" s="4" t="inlineStr">
        <is>
          <t>Significant Concentrations Our customers are primarily pharmaceutical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and other contingent payments, as well as reimbursable costs from collaborative research and development agreements. We generally do not require collateral from our customers. We perform a regular review of our customers’ credit risk and payment histories, including payments made after period end. Historically, we have no t experienced credit losses from our accounts receivable. We have not recorded reserves for credit losses for the three and six months ended June 30, 2024 and 2023, nor have recorded such an allowance as of June 30, 2024 or December 31, 2023.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industries. While our investment policy requires that we only invest in highly-rated securities and limit our exposure to any single issuer, various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various factors result in downgrades below our minimum credit rating requirements and if we decide to sell these securities, we may experience losses on such sales.</t>
        </is>
      </c>
    </row>
    <row r="10">
      <c r="A10" s="4" t="inlineStr">
        <is>
          <t>Treasury Stock</t>
        </is>
      </c>
      <c r="B10" s="4" t="inlineStr">
        <is>
          <t>Treasury Stock We record treasury stock activities under the cost method. Treasury stock is included in authorized and issued shares but excluded from outstanding shares. The re-issuance of treasury stock is accounted for on a first in, first-out basis and any differences between the cost of treasury stock and the re-issuance proceeds are charged or credited to additional paid-in capital.</t>
        </is>
      </c>
    </row>
    <row r="11">
      <c r="A11" s="4" t="inlineStr">
        <is>
          <t>Restructuring</t>
        </is>
      </c>
      <c r="B11" s="4" t="inlineStr">
        <is>
          <t>Restructuring We recognize restructuring charges related to reorganization plans that have been committed to by management when liabilities have been incurred. In connection with these activities, we record restructuring charges at fair value for: • contractual or other employee termination benefits provided that the obligations result from services already rendered based on rights that vest or accumulated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and • contract termination costs for costs incurred when we cancel the contract in accordance with its terms, or for costs to be incurred over the remaining contract term without economic benefit to us at the cease-use date. For one-time employee terminations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7 for additional information on the severance expense that we recognized for employees terminated in connection with our reductions-in-force.</t>
        </is>
      </c>
    </row>
    <row r="12">
      <c r="A12" s="4" t="inlineStr">
        <is>
          <t>Impairment of Goodwill</t>
        </is>
      </c>
      <c r="B12" s="4" t="inlineStr">
        <is>
          <t>Impairment of Goodwill Goodwill is assessed for impairment on an annual basis and whenever events and circumstances indicate that it may be impaired. Factors that may indicate potential impairment and trigger an impairment test include, but are not limited to, current economic, market and geopolitical conditions, including a significant, sustained decline in our stock price and market capitalization compared to the net book value; an adverse change in legal factors, business climate or operational performance of the business; or significant changes in the ability of the reporting unit to generate positive cash flows for our strategic business objectives. If the carrying value of the reporting unit, including goodwill, exceeds the reporting unit’s fair value, we will recognize a goodwill impairment loss, and we will write down goodwill such that the carrying value of the reporting unit equals its fair value, provided that we cannot reduce goodwill below zero. See Note 8 for additional information regarding the impairment charges we recorded during the three months ended March 31, 2023 in connection with our goodwill.</t>
        </is>
      </c>
    </row>
    <row r="13">
      <c r="A13" s="4" t="inlineStr">
        <is>
          <t>Long-Lived Asset Impairment</t>
        </is>
      </c>
      <c r="B13" s="4" t="inlineStr">
        <is>
          <t>Long-Lived Asset Impairment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See Note 7 for additional information regarding the impairment charges we recorded in connection with our leased facilities and certain property and equipment.</t>
        </is>
      </c>
    </row>
    <row r="14">
      <c r="A14" s="4" t="inlineStr">
        <is>
          <t>Net Loss per Share</t>
        </is>
      </c>
      <c r="B14" s="4" t="inlineStr">
        <is>
          <t xml:space="preserve">Net Loss per Share For all periods presented in the Condensed Consolidated Statements of Operations, the net loss available to common stockholders is equal to the reported net loss. We calculate basic net loss per share based on the weighted-average number of common shares outstanding, including the pre-funded warrant, during the periods presented. Shares of common stock into which the pre-funded warrant may be exercised are considered outstanding for the purposes of computing basic net loss per share because the shares may be issued for little or no consideration, are fully vested and are exercisable after the original issuance date. For the three and six months ended June 30, 2024 and 2023 , basic and diluted net loss per share are the same due to our net losses and the requirement to exclude potentially dilutive securities which would have an antidilutive effect on net loss per share. We excluded shares underlying the weighted average outstanding stock options, restricted stock units (RSUs) and performance stock units (PSUs), as follows (in thousands):
Three Months Ended June 30, Six Months Ended June 30,
2024 2023 2024 2023
Potentially dilutive securities 26,396 21,317 26,685 22,049 </t>
        </is>
      </c>
    </row>
    <row r="15">
      <c r="A15" s="4" t="inlineStr">
        <is>
          <t>Inventory</t>
        </is>
      </c>
      <c r="B15" s="4" t="inlineStr">
        <is>
          <t>We value inventory at the lower of cost or net realizable value, and we write down defective or excess inventory to net realizable value based on historical experience or projected usage. We expense inventory related to our research and development activities as manufactured by us or when purchased. As of June 30, 2024 and December 31, 2023, we recorded aggregate provisions of $ 3.1 million and $ 2.0 million, respectively, for the net realizable value of our batches. Our manufacturing agreement with UCB Pharma (UCB) provides for a fixed selling price which we had negotiated in exchange for a higher royalty rate. Accordingly, when evaluating the net realizable value of our inventory for UCB, we include the negotiated increase of the royalties in our analysis, and the aggregate revenue has historically been greater than our manufacturing cost. Due to the decreases in the royalty rate for 2024 and 2025 as a result of a settlement agreement with UCB, the aggregate revenue is expected to be less than our manufacturing cost for these years, and therefore we recorded a provision for net realizable value. On July 31, 2024, we entered into an extension agreement with UCB that increases the selling price of the reagent beginning in 2025. At the increased selling price, beginning in 2025, we no longer expect the aggregate revenue to be less than our manufactur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We excluded shares underlying the weighted average outstanding stock options, restricted stock units (RSUs) and performance stock units (PSUs), as follows (in thousands):
Three Months Ended June 30, Six Months Ended June 30,
2024 2023 2024 2023
Potentially dilutive securities 26,396 21,317 26,685 22,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940</v>
      </c>
      <c r="C3" s="6" t="n">
        <v>35277</v>
      </c>
    </row>
    <row r="4">
      <c r="A4" s="4" t="inlineStr">
        <is>
          <t>Short-term investments</t>
        </is>
      </c>
      <c r="B4" s="5" t="n">
        <v>243295</v>
      </c>
      <c r="C4" s="5" t="n">
        <v>268339</v>
      </c>
    </row>
    <row r="5">
      <c r="A5" s="4" t="inlineStr">
        <is>
          <t>Accounts receivable</t>
        </is>
      </c>
      <c r="B5" s="5" t="n">
        <v>1196</v>
      </c>
      <c r="C5" s="5" t="n">
        <v>1205</v>
      </c>
    </row>
    <row r="6">
      <c r="A6" s="4" t="inlineStr">
        <is>
          <t>Inventory, net</t>
        </is>
      </c>
      <c r="B6" s="5" t="n">
        <v>14465</v>
      </c>
      <c r="C6" s="5" t="n">
        <v>16101</v>
      </c>
    </row>
    <row r="7">
      <c r="A7" s="4" t="inlineStr">
        <is>
          <t>Other current assets</t>
        </is>
      </c>
      <c r="B7" s="5" t="n">
        <v>8292</v>
      </c>
      <c r="C7" s="5" t="n">
        <v>9779</v>
      </c>
    </row>
    <row r="8">
      <c r="A8" s="4" t="inlineStr">
        <is>
          <t>Total current assets</t>
        </is>
      </c>
      <c r="B8" s="5" t="n">
        <v>295188</v>
      </c>
      <c r="C8" s="5" t="n">
        <v>330701</v>
      </c>
    </row>
    <row r="9">
      <c r="A9" s="4" t="inlineStr">
        <is>
          <t>Long-term investments</t>
        </is>
      </c>
      <c r="B9" s="5" t="n">
        <v>19405</v>
      </c>
      <c r="C9" s="5" t="n">
        <v>25825</v>
      </c>
    </row>
    <row r="10">
      <c r="A10" s="4" t="inlineStr">
        <is>
          <t>Property, plant and equipment, net</t>
        </is>
      </c>
      <c r="B10" s="5" t="n">
        <v>15187</v>
      </c>
      <c r="C10" s="5" t="n">
        <v>18856</v>
      </c>
    </row>
    <row r="11">
      <c r="A11" s="4" t="inlineStr">
        <is>
          <t>Operating lease right-of-use assets</t>
        </is>
      </c>
      <c r="B11" s="5" t="n">
        <v>9240</v>
      </c>
      <c r="C11" s="5" t="n">
        <v>18007</v>
      </c>
    </row>
    <row r="12">
      <c r="A12" s="4" t="inlineStr">
        <is>
          <t>Other assets</t>
        </is>
      </c>
      <c r="B12" s="5" t="n">
        <v>4314</v>
      </c>
      <c r="C12" s="5" t="n">
        <v>4644</v>
      </c>
    </row>
    <row r="13">
      <c r="A13" s="4" t="inlineStr">
        <is>
          <t>Total assets</t>
        </is>
      </c>
      <c r="B13" s="5" t="n">
        <v>343334</v>
      </c>
      <c r="C13" s="5" t="n">
        <v>398033</v>
      </c>
    </row>
    <row r="14">
      <c r="A14" s="3" t="inlineStr">
        <is>
          <t>Current liabilities:</t>
        </is>
      </c>
      <c r="B14" s="4" t="inlineStr">
        <is>
          <t xml:space="preserve"> </t>
        </is>
      </c>
      <c r="C14" s="4" t="inlineStr">
        <is>
          <t xml:space="preserve"> </t>
        </is>
      </c>
    </row>
    <row r="15">
      <c r="A15" s="4" t="inlineStr">
        <is>
          <t>Accounts payable</t>
        </is>
      </c>
      <c r="B15" s="5" t="n">
        <v>6475</v>
      </c>
      <c r="C15" s="5" t="n">
        <v>9848</v>
      </c>
    </row>
    <row r="16">
      <c r="A16" s="4" t="inlineStr">
        <is>
          <t>Accrued expenses</t>
        </is>
      </c>
      <c r="B16" s="5" t="n">
        <v>29514</v>
      </c>
      <c r="C16" s="5" t="n">
        <v>22162</v>
      </c>
    </row>
    <row r="17">
      <c r="A17" s="4" t="inlineStr">
        <is>
          <t>Operating lease liabilities, current portion</t>
        </is>
      </c>
      <c r="B17" s="5" t="n">
        <v>21337</v>
      </c>
      <c r="C17" s="5" t="n">
        <v>19259</v>
      </c>
    </row>
    <row r="18">
      <c r="A18" s="4" t="inlineStr">
        <is>
          <t>Total current liabilities</t>
        </is>
      </c>
      <c r="B18" s="5" t="n">
        <v>57326</v>
      </c>
      <c r="C18" s="5" t="n">
        <v>51269</v>
      </c>
    </row>
    <row r="19">
      <c r="A19" s="4" t="inlineStr">
        <is>
          <t>Operating lease liabilities, less current portion</t>
        </is>
      </c>
      <c r="B19" s="5" t="n">
        <v>90763</v>
      </c>
      <c r="C19" s="5" t="n">
        <v>98517</v>
      </c>
    </row>
    <row r="20">
      <c r="A20" s="4" t="inlineStr">
        <is>
          <t>Liabilities related to the sales of future royalties, net</t>
        </is>
      </c>
      <c r="B20" s="5" t="n">
        <v>107506</v>
      </c>
      <c r="C20" s="5" t="n">
        <v>112625</v>
      </c>
    </row>
    <row r="21">
      <c r="A21" s="4" t="inlineStr">
        <is>
          <t>Other long-term liabilities</t>
        </is>
      </c>
      <c r="B21" s="5" t="n">
        <v>8051</v>
      </c>
      <c r="C21" s="5" t="n">
        <v>4635</v>
      </c>
    </row>
    <row r="22">
      <c r="A22" s="4" t="inlineStr">
        <is>
          <t>Total liabilities</t>
        </is>
      </c>
      <c r="B22" s="5" t="n">
        <v>263646</v>
      </c>
      <c r="C22" s="5" t="n">
        <v>267046</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 shares authorized; no shares designated or outstanding at June 30, 2024 or December 31, 2023, respectively</t>
        </is>
      </c>
      <c r="B25" s="5" t="n">
        <v>0</v>
      </c>
      <c r="C25" s="5" t="n">
        <v>0</v>
      </c>
    </row>
    <row r="26">
      <c r="A26" s="4" t="inlineStr">
        <is>
          <t>Common stock, $0.0001 par value; 300,000 shares authorized; 192,346 shares and 191,384 shares issued at June 30, 2024 and December 31, 2023, respectively; 184,061 shares and 191,384 shares outstanding at June 30, 2024 and December 31, 2023, respectively;</t>
        </is>
      </c>
      <c r="B26" s="5" t="n">
        <v>19</v>
      </c>
      <c r="C26" s="5" t="n">
        <v>19</v>
      </c>
    </row>
    <row r="27">
      <c r="A27" s="4" t="inlineStr">
        <is>
          <t>Capital in excess of par value</t>
        </is>
      </c>
      <c r="B27" s="5" t="n">
        <v>3649577</v>
      </c>
      <c r="C27" s="5" t="n">
        <v>3608137</v>
      </c>
    </row>
    <row r="28">
      <c r="A28" s="4" t="inlineStr">
        <is>
          <t>Treasury stock, at cost; 8,285 shares as of June 30, 2024 and none as of December 31, 2023, respectively</t>
        </is>
      </c>
      <c r="B28" s="5" t="n">
        <v>-3000</v>
      </c>
      <c r="C28" s="5" t="n">
        <v>0</v>
      </c>
    </row>
    <row r="29">
      <c r="A29" s="4" t="inlineStr">
        <is>
          <t>Accumulated other comprehensive income (loss)</t>
        </is>
      </c>
      <c r="B29" s="5" t="n">
        <v>-494</v>
      </c>
      <c r="C29" s="5" t="n">
        <v>80</v>
      </c>
    </row>
    <row r="30">
      <c r="A30" s="4" t="inlineStr">
        <is>
          <t>Accumulated deficit</t>
        </is>
      </c>
      <c r="B30" s="5" t="n">
        <v>-3566414</v>
      </c>
      <c r="C30" s="5" t="n">
        <v>-3477249</v>
      </c>
    </row>
    <row r="31">
      <c r="A31" s="4" t="inlineStr">
        <is>
          <t>Total stockholders’ equity</t>
        </is>
      </c>
      <c r="B31" s="5" t="n">
        <v>79688</v>
      </c>
      <c r="C31" s="5" t="n">
        <v>130987</v>
      </c>
    </row>
    <row r="32">
      <c r="A32" s="4" t="inlineStr">
        <is>
          <t>Total liabilities and stockholders’ equity</t>
        </is>
      </c>
      <c r="B32" s="6" t="n">
        <v>343334</v>
      </c>
      <c r="C32" s="6" t="n">
        <v>398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in Marketable Secur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sh and Investments in Marketable Securities, Including Cash Equivalents</t>
        </is>
      </c>
      <c r="B4" s="4" t="inlineStr">
        <is>
          <t xml:space="preserve">Cash and investments in marketable securities, including cash equivalents, are as follows (in thousands):
Estimated Fair Value at
June 30, 2024 December 31, 2023
Cash and cash equivalents $ 27,940 $ 35,277
Short-term investments 243,295 268,339
Long-term investments 19,405 25,825
Total cash and investments in marketable securities $ 290,640 $ 329,441 </t>
        </is>
      </c>
    </row>
    <row r="5">
      <c r="A5" s="4" t="inlineStr">
        <is>
          <t>Schedule of Portfolio of Cash and Investments in Marketable Securities</t>
        </is>
      </c>
      <c r="B5" s="4" t="inlineStr">
        <is>
          <t xml:space="preserve">Our portfolio of cash and investments in marketable securities includes (in thousands):
June 30, 2024 December 31, 2023
Fair Value Hierarchy Level Amortized Cost Gross Unrealized Gains Gross Unrealized Losses Fair Value Fair Value
Corporate notes and bonds 2 $ 88,822 $ 3 $ ( 258 ) $ 88,567 $ 38,882
Corporate commercial paper 2 166,404 — ( 257 ) 166,147 255,241
Obligations of U.S. government agencies 2 3,482 — ( 3 ) 3,479 —
Available-for-sale investments $ 258,708 $ 3 $ ( 518 ) $ 258,193 $ 294,123
Money market funds 1 8,059 2,359
Certificates of deposit 2 14,020 15,116
Cash N/A 10,368 17,843
Total cash and investments in marketable securities $ 290,640 $ 329,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Condensed Consolidated Financial Statement Detail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June 30, 2024 December 31, 2023
Raw materials $ 1,719 $ 1,861
Work-in-process 10,590 12,880
Finished goods 2,156 1,360
Total inventory, net $ 14,465 $ 16,101 </t>
        </is>
      </c>
    </row>
    <row r="5">
      <c r="A5" s="4" t="inlineStr">
        <is>
          <t>Schedule of Other Current Assets</t>
        </is>
      </c>
      <c r="B5" s="4" t="inlineStr">
        <is>
          <t xml:space="preserve">Other current assets consist of the following (in thousands):
June 30, 2024 December 31, 2023
Prepaid research and development expenses $ 4,214 $ 4,325
Interest and other non-trade receivables 1,703 1,047
Other prepaid expenses 2,375 4,407
Total other current assets $ 8,292 $ 9,779 </t>
        </is>
      </c>
    </row>
    <row r="6">
      <c r="A6" s="4" t="inlineStr">
        <is>
          <t>Schedule of Property, Plant and Equipment</t>
        </is>
      </c>
      <c r="B6" s="4" t="inlineStr">
        <is>
          <t xml:space="preserve">Property, plant and equipment consists of the following (in thousands):
June 30, 2024 December 31, 2023
Building and leasehold improvements $ 41,867 $ 43,184
Computer equipment and computer software 22,118 22,438
Manufacturing equipment 23,980 24,315
Laboratory equipment 14,385 14,537
Furniture, fixtures and other 541 541
Depreciable property, plant and equipment at cost 102,891 105,015
Less: accumulated depreciation ( 88,428 ) ( 86,898 )
Depreciable property, plant and equipment, net 14,463 18,117
Construction in process 724 739
Property, plant and equipment, net $ 15,187 $ 18,856 </t>
        </is>
      </c>
    </row>
    <row r="7">
      <c r="A7" s="4" t="inlineStr">
        <is>
          <t>Schedule of Accrued Expenses</t>
        </is>
      </c>
      <c r="B7" s="4" t="inlineStr">
        <is>
          <t xml:space="preserve">Accrued expenses consist of the following (in thousands):
June 30, 2024 December 31, 2023
Accrued compensation $ 8,715 $ 5,553
Accrued research and development expenses 11,060 10,118
Accrued contract termination costs 3,357 3,020
Other accrued expenses 6,382 3,471
Total accrued expenses $ 29,514 $ 22,162 </t>
        </is>
      </c>
    </row>
    <row r="8">
      <c r="A8" s="4" t="inlineStr">
        <is>
          <t>Schedule of Liability Related to Sale of Potential Future Royalties</t>
        </is>
      </c>
      <c r="B8" s="4" t="inlineStr">
        <is>
          <t xml:space="preserve">The following is a reconciliation of the changes in our liabilities related to the sales of future royalties for the six months ended June 30, 2024 (in thousands):
Six Months Ended June 30, 2024
2012 Purchase and Sale Agreement 2020 Purchase and Sale Agreement Total
Liabilities related to the sales of future royalties, net – beginning balance $ 24,217 $ 88,408 $ 112,625
Non-cash royalty revenue ( 14,104 ) ( 18,194 ) ( 32,298 )
Non-cash interest expense 3,488 8,451 11,939
Amortization of transaction costs — 240 240
Proceeds from the Amendment — 15,000 15,000
Liabilities related to the sales of future royalties, net – ending balance $ 13,601 $ 93,905 $ 107,506 </t>
        </is>
      </c>
    </row>
    <row r="9">
      <c r="A9" s="4" t="inlineStr">
        <is>
          <t>Schedule of Accumulated Other Comprehensive Income (Loss)</t>
        </is>
      </c>
      <c r="B9" s="4" t="inlineStr">
        <is>
          <t>The following table summarizes the changes in accumulated other comprehensive income (loss) by component (in thousands):
Foreign currency translation Available-for-sale securities Accumulated Other Comprehensive Income
Balance at December 31, 2023 $ 30 $ 50 $ 80
Foreign currency translation adjustments ( 8 ) — ( 8 )
Unrealized gain on available-for-sale securities — ( 475 ) ( 475 )
Balance at March 31, 2024 $ 22 $ ( 425 ) $ ( 403 )
Foreign currency translation adjustments ( 1 ) — ( 1 )
Unrealized gain on available-for-sale securities — ( 90 ) ( 90 )
Balance at June 30, 2024 $ 21 $ ( 515 ) $ ( 494 )
Foreign currency translation Available-for-sale securities Accumulated Other Comprehensive Income
Balance at December 31, 2022 $ ( 5,131 ) $ ( 1,776 ) $ ( 6,907 )
Foreign currency translation adjustments 139 — 139
Unrealized gain on available-for-sale securities — 1,087 1,087
Balance at March 31, 2023 $ ( 4,992 ) $ ( 689 ) $ ( 5,681 )
Foreign currency translation adjustments 13 — 13
Unrealized gain on available-for-sale securities — 244 244
Reclassification adjustments to income ( 1,026 ) — ( 1,026 )
Balance at June 30, 2023 $ ( 6,005 ) $ ( 445 ) $ ( 6,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Impairment and Costs of Terminated Program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Impairment and Other Costs of Terminated Program</t>
        </is>
      </c>
      <c r="B4" s="4" t="inlineStr">
        <is>
          <t xml:space="preserve">Restructuring, impairment and costs of terminated program includes the following (in thousands):
Three Months Ended June 30, Six Months Ended June 30,
2024 2023 2024 2023
Clinical trial expense, other third-party and employee costs for the wind down of the bempegaldesleukin program $ — $ 1,356 $ — $ 2,954
Severance and benefit expense — 1,943 — 7,426
Impairment of right-of-use assets and property, plant and equipment 8,329 13,255 8,329 26,455
Contract termination and other restructuring costs 4,960 — 5,935 912
Restructuring, impairment and other costs of terminated program $ 13,289 $ 16,554 $ 14,264 $ 37,747 The following table provides details regarding the severance and benefit expense for the three and six months ended June 30, 2024 pursuant to the 2023 Restructuring Plan and a reconciliation of the severance and benefits liability for the three and six months ended June 30, 2023 pursuant to the 2022 and 2023 Restructuring Plans, which we report within accrued expenses on our Condensed Consolidated Balance Sheet (in thousands):
Six Months Ended June 30, 2023
2023 Restructuring Plan 2022 Restructuring Plan Total
Liability balance as of December 31, 2022 $ — $ 3,299 $ 3,299
Expense recognized during the period 5,483 — 5,483
Payments during the period — ( 3,299 ) ( 3,299 )
Liability balance as of March 31, 2023 $ 5,483 $ — $ 5,483
Expense recognized during the period 1,943 — 1,943
Payments during the period ( 6,624 ) — ( 6,624 )
Liability balance as of June 30, 2023 $ 802 $ — $ 802
Six Months Ended June 30, 2024
2023 Restructuring Plan 2022 Restructuring Plan Total
Liability balance as of December 31, 2023 $ 196 $ — $ 196
Expense recognized during the period — — —
Payments during the period ( 196 ) — ( 196 )
Liability balance as of June 30, 2024 $ — $ — $ — The following is a reconciliation of the impairment charges we recorded for the three and six months ended June 30, 2024 and 2023, including the net book values of the sublease assets before the impairment and the fair values of the sublease assets (in thousands):
Three and Six Months Ended June 30, 2024
Property, Plant and Equipment Operating Lease Right-of-Use Assets Total
Net book value of impaired facilities before write-off $ 1,897 $ 12,506 $ 14,403
Less: Fair value of impaired facilities — Level 3 of Fair Value Hierarchy ( 855 ) ( 5,219 ) ( 6,074 )
Total impairment of right-of-use assets and property, plant and equipment $ 1,042 $ 7,287 $ 8,329
Three Months Ended June 30, 2023
Property, Plant and Equipment Operating Lease Right-of-Use Assets Total
Net book value of impaired facilities before write-off $ 2,092 $ 16,392 $ 18,484
Less: Fair value of impaired facilities — Level 3 of Fair Value Hierarchy ( 529 ) ( 4,700 ) ( 5,229 )
Total impairment of right-of-use assets and property, plant and equipment $ 1,563 $ 11,692 $ 13,255
Six Months Ended June 30, 2023
Property, Plant and Equipment Operating Lease Right-of-Use Assets Total
Net book value of impaired facilities before write-off $ 7,206 $ 44,826 $ 52,032
Less: Fair value of impaired facilities — Level 3 of Fair Value Hierarchy ( 3,843 ) ( 23,434 ) ( 27,277 )
Impairment expense for facilities 3,363 21,392 24,755
Impairment of other property, plant and equipment 1,700 — 1,700
Total impairment of right-of-use assets and property, plant and equipment $ 5,063 $ 21,392 $ 26,455 The following are reconciliations of the contract termination and other costs for three and six months ended June 30, 2024 and 2023. As of June 30, 2024 and December 31, 2023 , we report $ 3.4 million and $ 3.0 million, respectively, within accrued expenses and the remaining within other long-term liabilities on our Condensed Consolidated Balance Sheets.
For the Six Months Ended June 30,
2024 2023
Liability balances as of December 31, 2023 and December 31, 2022, respectively $ 5,542 $ 7,710
Expense recognized during the period 975 912
Payments during the period ( 928 ) ( 1,129 )
Liability balances as of March 31, 2024 and March 31, 2023, respectively $ 5,589 $ 7,493
Expense recognized during the period 4,960 -
Payments during the period ( 887 ) ( 1,264 )
Liability balances as of June 30, 2024 and June 30, 2023, respectively $ 9,662 $ 6,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We recognized total stock-based compensation expense in our Condensed Consolidated Statements of Operations as follows (in thousands):
Three Months Ended June 30, Six Months Ended June 30,
2024 2023 2024 2023
Cost of goods sold $ 525 $ 801 $ 1,158 $ 1,613
Research and development 2,047 3,759 4,327 7,905
General and administrative 2,846 3,406 5,933 8,467
Total stock-based compensation $ 5,418 $ 7,966 $ 11,418 $ 17,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Organization and Summary of Significant Accounting Policies - Additional Information (Detail) - USD ($)</t>
        </is>
      </c>
      <c r="E1" s="2" t="inlineStr">
        <is>
          <t>1 Months Ended</t>
        </is>
      </c>
      <c r="H1" s="2" t="inlineStr">
        <is>
          <t>3 Months Ended</t>
        </is>
      </c>
      <c r="J1" s="2" t="inlineStr">
        <is>
          <t>6 Months Ended</t>
        </is>
      </c>
    </row>
    <row r="2">
      <c r="B2" s="2" t="inlineStr">
        <is>
          <t>May 28, 2024</t>
        </is>
      </c>
      <c r="C2" s="2" t="inlineStr">
        <is>
          <t>Mar. 04, 2024</t>
        </is>
      </c>
      <c r="D2" s="2" t="inlineStr">
        <is>
          <t>Feb. 12, 2024</t>
        </is>
      </c>
      <c r="E2" s="2" t="inlineStr">
        <is>
          <t>Mar. 31, 2024</t>
        </is>
      </c>
      <c r="F2" s="2" t="inlineStr">
        <is>
          <t>Jun. 30, 2023</t>
        </is>
      </c>
      <c r="G2" s="2" t="inlineStr">
        <is>
          <t>Apr. 30, 2022</t>
        </is>
      </c>
      <c r="H2" s="2" t="inlineStr">
        <is>
          <t>Jun. 30, 2024</t>
        </is>
      </c>
      <c r="I2" s="2" t="inlineStr">
        <is>
          <t>Jun. 30, 2023</t>
        </is>
      </c>
      <c r="J2" s="2" t="inlineStr">
        <is>
          <t>Jun. 30, 2024</t>
        </is>
      </c>
      <c r="K2" s="2" t="inlineStr">
        <is>
          <t>Jun. 30, 2023</t>
        </is>
      </c>
      <c r="L2" s="2" t="inlineStr">
        <is>
          <t>Dec. 31, 2023</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investments in marketab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0640000</v>
      </c>
      <c r="I4" s="4" t="inlineStr">
        <is>
          <t xml:space="preserve"> </t>
        </is>
      </c>
      <c r="J4" s="6" t="n">
        <v>290640000</v>
      </c>
      <c r="K4" s="4" t="inlineStr">
        <is>
          <t xml:space="preserve"> </t>
        </is>
      </c>
      <c r="L4" s="6" t="n">
        <v>329441000</v>
      </c>
    </row>
    <row r="5">
      <c r="A5" s="4" t="inlineStr">
        <is>
          <t>Proceeds from issuance of pre-funded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000000</v>
      </c>
      <c r="K5" s="6" t="n">
        <v>0</v>
      </c>
      <c r="L5" s="4" t="inlineStr">
        <is>
          <t xml:space="preserve"> </t>
        </is>
      </c>
    </row>
    <row r="6">
      <c r="A6" s="4" t="inlineStr">
        <is>
          <t>Accounts receivable, credit loss expense (rever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0</v>
      </c>
      <c r="K6" s="6" t="n">
        <v>0</v>
      </c>
      <c r="L6" s="4" t="inlineStr">
        <is>
          <t xml:space="preserve"> </t>
        </is>
      </c>
    </row>
    <row r="7">
      <c r="A7" s="4" t="inlineStr">
        <is>
          <t>Bristol Myers Squibb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 of stock repurchased cash consideration</t>
        </is>
      </c>
      <c r="B9" s="4" t="inlineStr">
        <is>
          <t xml:space="preserve"> </t>
        </is>
      </c>
      <c r="C9" s="4" t="inlineStr">
        <is>
          <t xml:space="preserve"> </t>
        </is>
      </c>
      <c r="D9" s="6" t="n">
        <v>3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shares repurchased</t>
        </is>
      </c>
      <c r="B10" s="4" t="inlineStr">
        <is>
          <t xml:space="preserve"> </t>
        </is>
      </c>
      <c r="C10" s="4" t="inlineStr">
        <is>
          <t xml:space="preserve"> </t>
        </is>
      </c>
      <c r="D10" s="5" t="n">
        <v>8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curities Purchase Agreement | TCG Crossover Fund II,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pre-funded warrant</t>
        </is>
      </c>
      <c r="B13" s="4" t="inlineStr">
        <is>
          <t xml:space="preserve"> </t>
        </is>
      </c>
      <c r="C13" s="6" t="n">
        <v>30000000</v>
      </c>
      <c r="D13" s="4" t="inlineStr">
        <is>
          <t xml:space="preserve"> </t>
        </is>
      </c>
      <c r="E13" s="6" t="n">
        <v>3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ffective date of warrant</t>
        </is>
      </c>
      <c r="B14" s="4" t="inlineStr">
        <is>
          <t>Jun.  05,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20 Purchase and Sal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exchanged to remove cap on royalties</t>
        </is>
      </c>
      <c r="B17" s="4" t="inlineStr">
        <is>
          <t xml:space="preserve"> </t>
        </is>
      </c>
      <c r="C17" s="6" t="n">
        <v>1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unded Warrant | Securities Purchase Agreement | TCG Crossover Fund II,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warrants issued to be purchase common shares</t>
        </is>
      </c>
      <c r="B20" s="4" t="inlineStr">
        <is>
          <t xml:space="preserve"> </t>
        </is>
      </c>
      <c r="C20" s="5" t="n">
        <v>25000000</v>
      </c>
      <c r="D20" s="4" t="inlineStr">
        <is>
          <t xml:space="preserve"> </t>
        </is>
      </c>
      <c r="E20" s="5" t="n">
        <v>2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price per share</t>
        </is>
      </c>
      <c r="B21" s="4" t="inlineStr">
        <is>
          <t xml:space="preserve"> </t>
        </is>
      </c>
      <c r="C21" s="9" t="n">
        <v>1.2</v>
      </c>
      <c r="D21" s="4" t="inlineStr">
        <is>
          <t xml:space="preserve"> </t>
        </is>
      </c>
      <c r="E21" s="9" t="n">
        <v>1.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unded Warrant | Securities Purchase Agreement | TCG Crossover Fund II, L.P.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ale of common stock issuable upon exercise of warrant</t>
        </is>
      </c>
      <c r="B24" s="5" t="n">
        <v>2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mployee Severance | 2022 Restructuring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orkforce termina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7</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mployee Severance | 2023 Restructuring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orkforce termination, percentage</t>
        </is>
      </c>
      <c r="B30" s="4" t="inlineStr">
        <is>
          <t xml:space="preserve"> </t>
        </is>
      </c>
      <c r="C30" s="4" t="inlineStr">
        <is>
          <t xml:space="preserve"> </t>
        </is>
      </c>
      <c r="D30" s="4" t="inlineStr">
        <is>
          <t xml:space="preserve"> </t>
        </is>
      </c>
      <c r="E30" s="4" t="inlineStr">
        <is>
          <t xml:space="preserve"> </t>
        </is>
      </c>
      <c r="F30" s="10" t="n">
        <v>0.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4">
    <mergeCell ref="A1:A2"/>
    <mergeCell ref="E1:G1"/>
    <mergeCell ref="H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Weighted Average Outstanding Stock Option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RSUs And PSUs</t>
        </is>
      </c>
      <c r="B3" s="4" t="inlineStr">
        <is>
          <t xml:space="preserve"> </t>
        </is>
      </c>
      <c r="C3" s="4" t="inlineStr">
        <is>
          <t xml:space="preserve"> </t>
        </is>
      </c>
      <c r="D3" s="4" t="inlineStr">
        <is>
          <t xml:space="preserve"> </t>
        </is>
      </c>
      <c r="E3" s="4" t="inlineStr">
        <is>
          <t xml:space="preserve"> </t>
        </is>
      </c>
    </row>
    <row r="4">
      <c r="A4" s="3" t="inlineStr">
        <is>
          <t>Organization And Summary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in shares)</t>
        </is>
      </c>
      <c r="B5" s="5" t="n">
        <v>26396</v>
      </c>
      <c r="C5" s="5" t="n">
        <v>21317</v>
      </c>
      <c r="D5" s="5" t="n">
        <v>26685</v>
      </c>
      <c r="E5" s="5" t="n">
        <v>2204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Cash and Investments in Marketable Securities, Including Cash Equivalents (Detail) - USD ($) $ in Thousands</t>
        </is>
      </c>
      <c r="B1" s="2" t="inlineStr">
        <is>
          <t>Jun. 30, 2024</t>
        </is>
      </c>
      <c r="C1" s="2" t="inlineStr">
        <is>
          <t>Dec. 31, 2023</t>
        </is>
      </c>
    </row>
    <row r="2">
      <c r="A2" s="3" t="inlineStr">
        <is>
          <t>Estimated Fair Value at</t>
        </is>
      </c>
      <c r="B2" s="4" t="inlineStr">
        <is>
          <t xml:space="preserve"> </t>
        </is>
      </c>
      <c r="C2" s="4" t="inlineStr">
        <is>
          <t xml:space="preserve"> </t>
        </is>
      </c>
    </row>
    <row r="3">
      <c r="A3" s="4" t="inlineStr">
        <is>
          <t>Cash and cash equivalents</t>
        </is>
      </c>
      <c r="B3" s="6" t="n">
        <v>27940</v>
      </c>
      <c r="C3" s="6" t="n">
        <v>35277</v>
      </c>
    </row>
    <row r="4">
      <c r="A4" s="4" t="inlineStr">
        <is>
          <t>Short-term investments</t>
        </is>
      </c>
      <c r="B4" s="5" t="n">
        <v>243295</v>
      </c>
      <c r="C4" s="5" t="n">
        <v>268339</v>
      </c>
    </row>
    <row r="5">
      <c r="A5" s="4" t="inlineStr">
        <is>
          <t>Long-term investments</t>
        </is>
      </c>
      <c r="B5" s="5" t="n">
        <v>19405</v>
      </c>
      <c r="C5" s="5" t="n">
        <v>25825</v>
      </c>
    </row>
    <row r="6">
      <c r="A6" s="4" t="inlineStr">
        <is>
          <t>Total cash and investments in marketable securities</t>
        </is>
      </c>
      <c r="B6" s="6" t="n">
        <v>290640</v>
      </c>
      <c r="C6" s="6" t="n">
        <v>3294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Portfolio of Cash and Investments in Marketable Securitie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6" t="n">
        <v>10368</v>
      </c>
      <c r="C3" s="6" t="n">
        <v>17843</v>
      </c>
    </row>
    <row r="4">
      <c r="A4" s="4" t="inlineStr">
        <is>
          <t>Total cash and investments in marketable securities</t>
        </is>
      </c>
      <c r="B4" s="5" t="n">
        <v>290640</v>
      </c>
      <c r="C4" s="5" t="n">
        <v>329441</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ed Cost</t>
        </is>
      </c>
      <c r="B7" s="5" t="n">
        <v>258708</v>
      </c>
      <c r="C7" s="4" t="inlineStr">
        <is>
          <t xml:space="preserve"> </t>
        </is>
      </c>
    </row>
    <row r="8">
      <c r="A8" s="4" t="inlineStr">
        <is>
          <t>Gross Unrealized Gains</t>
        </is>
      </c>
      <c r="B8" s="5" t="n">
        <v>3</v>
      </c>
      <c r="C8" s="4" t="inlineStr">
        <is>
          <t xml:space="preserve"> </t>
        </is>
      </c>
    </row>
    <row r="9">
      <c r="A9" s="4" t="inlineStr">
        <is>
          <t>Gross Unrealized Losses</t>
        </is>
      </c>
      <c r="B9" s="5" t="n">
        <v>-518</v>
      </c>
      <c r="C9" s="4" t="inlineStr">
        <is>
          <t xml:space="preserve"> </t>
        </is>
      </c>
    </row>
    <row r="10">
      <c r="A10" s="4" t="inlineStr">
        <is>
          <t>Fair Value</t>
        </is>
      </c>
      <c r="B10" s="5" t="n">
        <v>258193</v>
      </c>
      <c r="C10" s="5" t="n">
        <v>294123</v>
      </c>
    </row>
    <row r="11">
      <c r="A11" s="4" t="inlineStr">
        <is>
          <t>Level 2 | Corporate notes and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88822</v>
      </c>
      <c r="C13" s="4" t="inlineStr">
        <is>
          <t xml:space="preserve"> </t>
        </is>
      </c>
    </row>
    <row r="14">
      <c r="A14" s="4" t="inlineStr">
        <is>
          <t>Gross Unrealized Gains</t>
        </is>
      </c>
      <c r="B14" s="5" t="n">
        <v>3</v>
      </c>
      <c r="C14" s="4" t="inlineStr">
        <is>
          <t xml:space="preserve"> </t>
        </is>
      </c>
    </row>
    <row r="15">
      <c r="A15" s="4" t="inlineStr">
        <is>
          <t>Gross Unrealized Losses</t>
        </is>
      </c>
      <c r="B15" s="5" t="n">
        <v>-258</v>
      </c>
      <c r="C15" s="4" t="inlineStr">
        <is>
          <t xml:space="preserve"> </t>
        </is>
      </c>
    </row>
    <row r="16">
      <c r="A16" s="4" t="inlineStr">
        <is>
          <t>Fair Value</t>
        </is>
      </c>
      <c r="B16" s="5" t="n">
        <v>88567</v>
      </c>
      <c r="C16" s="5" t="n">
        <v>38882</v>
      </c>
    </row>
    <row r="17">
      <c r="A17" s="4" t="inlineStr">
        <is>
          <t>Level 2 | Corporate 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mortized Cost</t>
        </is>
      </c>
      <c r="B19" s="5" t="n">
        <v>166404</v>
      </c>
      <c r="C19" s="4" t="inlineStr">
        <is>
          <t xml:space="preserve"> </t>
        </is>
      </c>
    </row>
    <row r="20">
      <c r="A20" s="4" t="inlineStr">
        <is>
          <t>Gross Unrealized Gains</t>
        </is>
      </c>
      <c r="B20" s="5" t="n">
        <v>0</v>
      </c>
      <c r="C20" s="4" t="inlineStr">
        <is>
          <t xml:space="preserve"> </t>
        </is>
      </c>
    </row>
    <row r="21">
      <c r="A21" s="4" t="inlineStr">
        <is>
          <t>Gross Unrealized Losses</t>
        </is>
      </c>
      <c r="B21" s="5" t="n">
        <v>-257</v>
      </c>
      <c r="C21" s="4" t="inlineStr">
        <is>
          <t xml:space="preserve"> </t>
        </is>
      </c>
    </row>
    <row r="22">
      <c r="A22" s="4" t="inlineStr">
        <is>
          <t>Fair Value</t>
        </is>
      </c>
      <c r="B22" s="5" t="n">
        <v>166147</v>
      </c>
      <c r="C22" s="5" t="n">
        <v>255241</v>
      </c>
    </row>
    <row r="23">
      <c r="A23" s="4" t="inlineStr">
        <is>
          <t>Level 2 | Obligations of U.S. government agenc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5" t="n">
        <v>3482</v>
      </c>
      <c r="C25" s="4" t="inlineStr">
        <is>
          <t xml:space="preserve"> </t>
        </is>
      </c>
    </row>
    <row r="26">
      <c r="A26" s="4" t="inlineStr">
        <is>
          <t>Gross Unrealized Gains</t>
        </is>
      </c>
      <c r="B26" s="5" t="n">
        <v>0</v>
      </c>
      <c r="C26" s="4" t="inlineStr">
        <is>
          <t xml:space="preserve"> </t>
        </is>
      </c>
    </row>
    <row r="27">
      <c r="A27" s="4" t="inlineStr">
        <is>
          <t>Gross Unrealized Losses</t>
        </is>
      </c>
      <c r="B27" s="5" t="n">
        <v>-3</v>
      </c>
      <c r="C27" s="4" t="inlineStr">
        <is>
          <t xml:space="preserve"> </t>
        </is>
      </c>
    </row>
    <row r="28">
      <c r="A28" s="4" t="inlineStr">
        <is>
          <t>Fair Value</t>
        </is>
      </c>
      <c r="B28" s="5" t="n">
        <v>3479</v>
      </c>
      <c r="C28" s="5" t="n">
        <v>0</v>
      </c>
    </row>
    <row r="29">
      <c r="A29" s="4" t="inlineStr">
        <is>
          <t>Level 2 | Certificates of depos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fair value disclosure</t>
        </is>
      </c>
      <c r="B31" s="5" t="n">
        <v>14020</v>
      </c>
      <c r="C31" s="5" t="n">
        <v>15116</v>
      </c>
    </row>
    <row r="32">
      <c r="A32" s="4" t="inlineStr">
        <is>
          <t>Level 1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fair value disclosure</t>
        </is>
      </c>
      <c r="B34" s="6" t="n">
        <v>8059</v>
      </c>
      <c r="C34" s="6" t="n">
        <v>23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19</v>
      </c>
      <c r="C3" s="6" t="n">
        <v>1861</v>
      </c>
    </row>
    <row r="4">
      <c r="A4" s="4" t="inlineStr">
        <is>
          <t>Work-in-process</t>
        </is>
      </c>
      <c r="B4" s="5" t="n">
        <v>10590</v>
      </c>
      <c r="C4" s="5" t="n">
        <v>12880</v>
      </c>
    </row>
    <row r="5">
      <c r="A5" s="4" t="inlineStr">
        <is>
          <t>Finished goods</t>
        </is>
      </c>
      <c r="B5" s="5" t="n">
        <v>2156</v>
      </c>
      <c r="C5" s="5" t="n">
        <v>1360</v>
      </c>
    </row>
    <row r="6">
      <c r="A6" s="4" t="inlineStr">
        <is>
          <t>Total inventory, net</t>
        </is>
      </c>
      <c r="B6" s="6" t="n">
        <v>14465</v>
      </c>
      <c r="C6" s="6" t="n">
        <v>161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Other Current Assets (Details) - USD ($) $ in Thousands</t>
        </is>
      </c>
      <c r="B1" s="2" t="inlineStr">
        <is>
          <t>Jun. 30, 2024</t>
        </is>
      </c>
      <c r="C1" s="2" t="inlineStr">
        <is>
          <t>Dec. 31, 2023</t>
        </is>
      </c>
    </row>
    <row r="2">
      <c r="A2" s="3" t="inlineStr">
        <is>
          <t>Collaborative Arrangements and Non-collaborative Arrangement Transactions [Line Items]</t>
        </is>
      </c>
      <c r="B2" s="4" t="inlineStr">
        <is>
          <t xml:space="preserve"> </t>
        </is>
      </c>
      <c r="C2" s="4" t="inlineStr">
        <is>
          <t xml:space="preserve"> </t>
        </is>
      </c>
    </row>
    <row r="3">
      <c r="A3" s="4" t="inlineStr">
        <is>
          <t>Other current assets</t>
        </is>
      </c>
      <c r="B3" s="6" t="n">
        <v>8292</v>
      </c>
      <c r="C3" s="6" t="n">
        <v>9779</v>
      </c>
    </row>
    <row r="4">
      <c r="A4" s="4" t="inlineStr">
        <is>
          <t>Prepaid research and development expenses</t>
        </is>
      </c>
      <c r="B4" s="4" t="inlineStr">
        <is>
          <t xml:space="preserve"> </t>
        </is>
      </c>
      <c r="C4" s="4" t="inlineStr">
        <is>
          <t xml:space="preserve"> </t>
        </is>
      </c>
    </row>
    <row r="5">
      <c r="A5" s="3" t="inlineStr">
        <is>
          <t>Collaborative Arrangements and Non-collaborative Arrangement Transactions [Line Items]</t>
        </is>
      </c>
      <c r="B5" s="4" t="inlineStr">
        <is>
          <t xml:space="preserve"> </t>
        </is>
      </c>
      <c r="C5" s="4" t="inlineStr">
        <is>
          <t xml:space="preserve"> </t>
        </is>
      </c>
    </row>
    <row r="6">
      <c r="A6" s="4" t="inlineStr">
        <is>
          <t>Other current assets</t>
        </is>
      </c>
      <c r="B6" s="5" t="n">
        <v>4214</v>
      </c>
      <c r="C6" s="5" t="n">
        <v>4325</v>
      </c>
    </row>
    <row r="7">
      <c r="A7" s="4" t="inlineStr">
        <is>
          <t>Interest and Other Non-trade Receivables</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Other current assets</t>
        </is>
      </c>
      <c r="B9" s="5" t="n">
        <v>1703</v>
      </c>
      <c r="C9" s="5" t="n">
        <v>1047</v>
      </c>
    </row>
    <row r="10">
      <c r="A10" s="4" t="inlineStr">
        <is>
          <t>Other prepaid expenses</t>
        </is>
      </c>
      <c r="B10" s="4" t="inlineStr">
        <is>
          <t xml:space="preserve"> </t>
        </is>
      </c>
      <c r="C10" s="4" t="inlineStr">
        <is>
          <t xml:space="preserve"> </t>
        </is>
      </c>
    </row>
    <row r="11">
      <c r="A11" s="3" t="inlineStr">
        <is>
          <t>Collaborative Arrangements and Non-collaborative Arrangement Transactions [Line Items]</t>
        </is>
      </c>
      <c r="B11" s="4" t="inlineStr">
        <is>
          <t xml:space="preserve"> </t>
        </is>
      </c>
      <c r="C11" s="4" t="inlineStr">
        <is>
          <t xml:space="preserve"> </t>
        </is>
      </c>
    </row>
    <row r="12">
      <c r="A12" s="4" t="inlineStr">
        <is>
          <t>Other current assets</t>
        </is>
      </c>
      <c r="B12" s="6" t="n">
        <v>2375</v>
      </c>
      <c r="C12" s="6" t="n">
        <v>44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designat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92346000</v>
      </c>
      <c r="C9" s="5" t="n">
        <v>191384000</v>
      </c>
    </row>
    <row r="10">
      <c r="A10" s="4" t="inlineStr">
        <is>
          <t>Common stock, shares outstanding (in shares)</t>
        </is>
      </c>
      <c r="B10" s="5" t="n">
        <v>184061000</v>
      </c>
      <c r="C10" s="5" t="n">
        <v>191384000</v>
      </c>
    </row>
    <row r="11">
      <c r="A11" s="4" t="inlineStr">
        <is>
          <t>Treasury Stock, Common, Shares</t>
        </is>
      </c>
      <c r="B11" s="5" t="n">
        <v>8285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Depreciable property, plant and equipment at cost</t>
        </is>
      </c>
      <c r="B3" s="6" t="n">
        <v>102891</v>
      </c>
      <c r="C3" s="6" t="n">
        <v>105015</v>
      </c>
    </row>
    <row r="4">
      <c r="A4" s="4" t="inlineStr">
        <is>
          <t>Less: accumulated depreciation</t>
        </is>
      </c>
      <c r="B4" s="5" t="n">
        <v>-88428</v>
      </c>
      <c r="C4" s="5" t="n">
        <v>-86898</v>
      </c>
    </row>
    <row r="5">
      <c r="A5" s="4" t="inlineStr">
        <is>
          <t>Depreciable property, plant and equipment, net</t>
        </is>
      </c>
      <c r="B5" s="5" t="n">
        <v>14463</v>
      </c>
      <c r="C5" s="5" t="n">
        <v>18117</v>
      </c>
    </row>
    <row r="6">
      <c r="A6" s="4" t="inlineStr">
        <is>
          <t>Construction in process</t>
        </is>
      </c>
      <c r="B6" s="5" t="n">
        <v>724</v>
      </c>
      <c r="C6" s="5" t="n">
        <v>739</v>
      </c>
    </row>
    <row r="7">
      <c r="A7" s="4" t="inlineStr">
        <is>
          <t>Property, plant and equipment, net</t>
        </is>
      </c>
      <c r="B7" s="5" t="n">
        <v>15187</v>
      </c>
      <c r="C7" s="5" t="n">
        <v>18856</v>
      </c>
    </row>
    <row r="8">
      <c r="A8" s="4" t="inlineStr">
        <is>
          <t>Building and 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property, plant and equipment at cost</t>
        </is>
      </c>
      <c r="B10" s="5" t="n">
        <v>41867</v>
      </c>
      <c r="C10" s="5" t="n">
        <v>43184</v>
      </c>
    </row>
    <row r="11">
      <c r="A11" s="4" t="inlineStr">
        <is>
          <t>Computer equipment and computer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property, plant and equipment at cost</t>
        </is>
      </c>
      <c r="B13" s="5" t="n">
        <v>22118</v>
      </c>
      <c r="C13" s="5" t="n">
        <v>22438</v>
      </c>
    </row>
    <row r="14">
      <c r="A14" s="4" t="inlineStr">
        <is>
          <t>Manufacturing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property, plant and equipment at cost</t>
        </is>
      </c>
      <c r="B16" s="5" t="n">
        <v>23980</v>
      </c>
      <c r="C16" s="5" t="n">
        <v>24315</v>
      </c>
    </row>
    <row r="17">
      <c r="A17" s="4" t="inlineStr">
        <is>
          <t>Laboratory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property, plant and equipment at cost</t>
        </is>
      </c>
      <c r="B19" s="5" t="n">
        <v>14385</v>
      </c>
      <c r="C19" s="5" t="n">
        <v>14537</v>
      </c>
    </row>
    <row r="20">
      <c r="A20" s="4" t="inlineStr">
        <is>
          <t>Furniture, fixtures and oth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property, plant and equipment at cost</t>
        </is>
      </c>
      <c r="B22" s="6" t="n">
        <v>541</v>
      </c>
      <c r="C22" s="6" t="n">
        <v>5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Consolidated Financial Statement Details - Narrative (Details) $ in Thousands</t>
        </is>
      </c>
      <c r="D1" s="2" t="inlineStr">
        <is>
          <t>3 Months Ended</t>
        </is>
      </c>
      <c r="F1" s="2" t="inlineStr">
        <is>
          <t>6 Months Ended</t>
        </is>
      </c>
    </row>
    <row r="2">
      <c r="B2" s="2" t="inlineStr">
        <is>
          <t>Mar. 04, 2024 USD ($)</t>
        </is>
      </c>
      <c r="C2" s="2" t="inlineStr">
        <is>
          <t>Dec. 16, 2020 USD ($)</t>
        </is>
      </c>
      <c r="D2" s="2" t="inlineStr">
        <is>
          <t>Jun. 30, 2024 USD ($)</t>
        </is>
      </c>
      <c r="E2" s="2" t="inlineStr">
        <is>
          <t>Jun. 30, 2023 USD ($)</t>
        </is>
      </c>
      <c r="F2" s="2" t="inlineStr">
        <is>
          <t>Jun. 30, 2024 USD ($)</t>
        </is>
      </c>
      <c r="G2" s="2" t="inlineStr">
        <is>
          <t>Jun. 30, 2023 USD ($)</t>
        </is>
      </c>
      <c r="H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other property, plant and equipment</t>
        </is>
      </c>
      <c r="B4" s="4" t="inlineStr">
        <is>
          <t xml:space="preserve"> </t>
        </is>
      </c>
      <c r="C4" s="4" t="inlineStr">
        <is>
          <t xml:space="preserve"> </t>
        </is>
      </c>
      <c r="D4" s="6" t="n">
        <v>8329</v>
      </c>
      <c r="E4" s="6" t="n">
        <v>13255</v>
      </c>
      <c r="F4" s="6" t="n">
        <v>8329</v>
      </c>
      <c r="G4" s="6" t="n">
        <v>26455</v>
      </c>
      <c r="H4" s="4" t="inlineStr">
        <is>
          <t xml:space="preserve"> </t>
        </is>
      </c>
    </row>
    <row r="5">
      <c r="A5" s="4" t="inlineStr">
        <is>
          <t>2012 Purchase and Sa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oyalties liability discount rate</t>
        </is>
      </c>
      <c r="B7" s="4" t="inlineStr">
        <is>
          <t xml:space="preserve"> </t>
        </is>
      </c>
      <c r="C7" s="4" t="inlineStr">
        <is>
          <t xml:space="preserve"> </t>
        </is>
      </c>
      <c r="D7" s="11" t="n">
        <v>0.35</v>
      </c>
      <c r="E7" s="4" t="inlineStr">
        <is>
          <t xml:space="preserve"> </t>
        </is>
      </c>
      <c r="F7" s="11" t="n">
        <v>0.35</v>
      </c>
      <c r="G7" s="4" t="inlineStr">
        <is>
          <t xml:space="preserve"> </t>
        </is>
      </c>
      <c r="H7" s="4" t="inlineStr">
        <is>
          <t xml:space="preserve"> </t>
        </is>
      </c>
    </row>
    <row r="8">
      <c r="A8" s="4" t="inlineStr">
        <is>
          <t>2020 Purchase and Sal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yalties liability discount rate</t>
        </is>
      </c>
      <c r="B10" s="4" t="inlineStr">
        <is>
          <t xml:space="preserve"> </t>
        </is>
      </c>
      <c r="C10" s="4" t="inlineStr">
        <is>
          <t xml:space="preserve"> </t>
        </is>
      </c>
      <c r="D10" s="11" t="n">
        <v>0.19</v>
      </c>
      <c r="E10" s="4" t="inlineStr">
        <is>
          <t xml:space="preserve"> </t>
        </is>
      </c>
      <c r="F10" s="11" t="n">
        <v>0.19</v>
      </c>
      <c r="G10" s="4" t="inlineStr">
        <is>
          <t xml:space="preserve"> </t>
        </is>
      </c>
      <c r="H10" s="4" t="inlineStr">
        <is>
          <t xml:space="preserve"> </t>
        </is>
      </c>
    </row>
    <row r="11">
      <c r="A11" s="4" t="inlineStr">
        <is>
          <t>Payment of transaction related to purchase and sale agreement</t>
        </is>
      </c>
      <c r="B11" s="4" t="inlineStr">
        <is>
          <t xml:space="preserve"> </t>
        </is>
      </c>
      <c r="C11" s="6" t="n">
        <v>21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of transaction related to purchase and sale agreement if threshold is not achieved</t>
        </is>
      </c>
      <c r="B12" s="4" t="inlineStr">
        <is>
          <t xml:space="preserve"> </t>
        </is>
      </c>
      <c r="C12" s="6" t="n">
        <v>24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exchanged to remove cap on royalties</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royalty rights</t>
        </is>
      </c>
      <c r="B14" s="4" t="inlineStr">
        <is>
          <t xml:space="preserve"> </t>
        </is>
      </c>
      <c r="C14" s="4" t="inlineStr">
        <is>
          <t xml:space="preserve"> </t>
        </is>
      </c>
      <c r="D14" s="4" t="inlineStr">
        <is>
          <t xml:space="preserve"> </t>
        </is>
      </c>
      <c r="E14" s="4" t="inlineStr">
        <is>
          <t xml:space="preserve"> </t>
        </is>
      </c>
      <c r="F14" s="6" t="n">
        <v>15000</v>
      </c>
      <c r="G14" s="4" t="inlineStr">
        <is>
          <t xml:space="preserve"> </t>
        </is>
      </c>
      <c r="H14" s="4" t="inlineStr">
        <is>
          <t xml:space="preserve"> </t>
        </is>
      </c>
    </row>
    <row r="15">
      <c r="A15" s="4" t="inlineStr">
        <is>
          <t>UCB Pharma Manufactur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realizable value of assets</t>
        </is>
      </c>
      <c r="B17" s="4" t="inlineStr">
        <is>
          <t xml:space="preserve"> </t>
        </is>
      </c>
      <c r="C17" s="4" t="inlineStr">
        <is>
          <t xml:space="preserve"> </t>
        </is>
      </c>
      <c r="D17" s="6" t="n">
        <v>3100</v>
      </c>
      <c r="E17" s="4" t="inlineStr">
        <is>
          <t xml:space="preserve"> </t>
        </is>
      </c>
      <c r="F17" s="6" t="n">
        <v>3100</v>
      </c>
      <c r="G17" s="4" t="inlineStr">
        <is>
          <t xml:space="preserve"> </t>
        </is>
      </c>
      <c r="H17" s="6" t="n">
        <v>2000</v>
      </c>
    </row>
    <row r="18">
      <c r="A18" s="4" t="inlineStr">
        <is>
          <t>Sublease of Laboratory and Office Sp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f other property, plant and equipment</t>
        </is>
      </c>
      <c r="B20" s="4" t="inlineStr">
        <is>
          <t xml:space="preserve"> </t>
        </is>
      </c>
      <c r="C20" s="4" t="inlineStr">
        <is>
          <t xml:space="preserve"> </t>
        </is>
      </c>
      <c r="D20" s="6" t="n">
        <v>1000</v>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Accrued Expens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Accrued compensation</t>
        </is>
      </c>
      <c r="B3" s="6" t="n">
        <v>8715</v>
      </c>
      <c r="C3" s="6" t="n">
        <v>5553</v>
      </c>
    </row>
    <row r="4">
      <c r="A4" s="4" t="inlineStr">
        <is>
          <t>Accrued research and development expenses</t>
        </is>
      </c>
      <c r="B4" s="5" t="n">
        <v>11060</v>
      </c>
      <c r="C4" s="5" t="n">
        <v>10118</v>
      </c>
    </row>
    <row r="5">
      <c r="A5" s="4" t="inlineStr">
        <is>
          <t>Accrued contract termination costs</t>
        </is>
      </c>
      <c r="B5" s="5" t="n">
        <v>3357</v>
      </c>
      <c r="C5" s="5" t="n">
        <v>3020</v>
      </c>
    </row>
    <row r="6">
      <c r="A6" s="4" t="inlineStr">
        <is>
          <t>Other accrued expenses</t>
        </is>
      </c>
      <c r="B6" s="5" t="n">
        <v>6382</v>
      </c>
      <c r="C6" s="5" t="n">
        <v>3471</v>
      </c>
    </row>
    <row r="7">
      <c r="A7" s="4" t="inlineStr">
        <is>
          <t>Total accrued expenses</t>
        </is>
      </c>
      <c r="B7" s="6" t="n">
        <v>29514</v>
      </c>
      <c r="C7" s="6" t="n">
        <v>221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Schedule of Liability Related to Sale of Potential Future Royal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Liabilities related to the sales of future royalties, net – beginning balance</t>
        </is>
      </c>
      <c r="B4" s="4" t="inlineStr">
        <is>
          <t xml:space="preserve"> </t>
        </is>
      </c>
      <c r="C4" s="4" t="inlineStr">
        <is>
          <t xml:space="preserve"> </t>
        </is>
      </c>
      <c r="D4" s="6" t="n">
        <v>112625</v>
      </c>
      <c r="E4" s="4" t="inlineStr">
        <is>
          <t xml:space="preserve"> </t>
        </is>
      </c>
    </row>
    <row r="5">
      <c r="A5" s="4" t="inlineStr">
        <is>
          <t>Non-cash royalty revenue</t>
        </is>
      </c>
      <c r="B5" s="4" t="inlineStr">
        <is>
          <t xml:space="preserve"> </t>
        </is>
      </c>
      <c r="C5" s="4" t="inlineStr">
        <is>
          <t xml:space="preserve"> </t>
        </is>
      </c>
      <c r="D5" s="5" t="n">
        <v>-32298</v>
      </c>
      <c r="E5" s="6" t="n">
        <v>-32693</v>
      </c>
    </row>
    <row r="6">
      <c r="A6" s="4" t="inlineStr">
        <is>
          <t>Non-cash interest expense</t>
        </is>
      </c>
      <c r="B6" s="6" t="n">
        <v>6408</v>
      </c>
      <c r="C6" s="6" t="n">
        <v>6152</v>
      </c>
      <c r="D6" s="5" t="n">
        <v>11939</v>
      </c>
      <c r="E6" s="6" t="n">
        <v>12557</v>
      </c>
    </row>
    <row r="7">
      <c r="A7" s="4" t="inlineStr">
        <is>
          <t>Amortization of transaction costs</t>
        </is>
      </c>
      <c r="B7" s="4" t="inlineStr">
        <is>
          <t xml:space="preserve"> </t>
        </is>
      </c>
      <c r="C7" s="4" t="inlineStr">
        <is>
          <t xml:space="preserve"> </t>
        </is>
      </c>
      <c r="D7" s="5" t="n">
        <v>240</v>
      </c>
      <c r="E7" s="4" t="inlineStr">
        <is>
          <t xml:space="preserve"> </t>
        </is>
      </c>
    </row>
    <row r="8">
      <c r="A8" s="4" t="inlineStr">
        <is>
          <t>Proceeds from the Amendment</t>
        </is>
      </c>
      <c r="B8" s="4" t="inlineStr">
        <is>
          <t xml:space="preserve"> </t>
        </is>
      </c>
      <c r="C8" s="4" t="inlineStr">
        <is>
          <t xml:space="preserve"> </t>
        </is>
      </c>
      <c r="D8" s="5" t="n">
        <v>15000</v>
      </c>
      <c r="E8" s="4" t="inlineStr">
        <is>
          <t xml:space="preserve"> </t>
        </is>
      </c>
    </row>
    <row r="9">
      <c r="A9" s="4" t="inlineStr">
        <is>
          <t>Liabilities related to the sales of future royalties, net – ending balance</t>
        </is>
      </c>
      <c r="B9" s="5" t="n">
        <v>107506</v>
      </c>
      <c r="C9" s="4" t="inlineStr">
        <is>
          <t xml:space="preserve"> </t>
        </is>
      </c>
      <c r="D9" s="5" t="n">
        <v>107506</v>
      </c>
      <c r="E9" s="4" t="inlineStr">
        <is>
          <t xml:space="preserve"> </t>
        </is>
      </c>
    </row>
    <row r="10">
      <c r="A10" s="4" t="inlineStr">
        <is>
          <t>2012 Purchase and Sale Agreement</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Liabilities related to the sales of future royalties, net – beginning balance</t>
        </is>
      </c>
      <c r="B12" s="4" t="inlineStr">
        <is>
          <t xml:space="preserve"> </t>
        </is>
      </c>
      <c r="C12" s="4" t="inlineStr">
        <is>
          <t xml:space="preserve"> </t>
        </is>
      </c>
      <c r="D12" s="5" t="n">
        <v>24217</v>
      </c>
      <c r="E12" s="4" t="inlineStr">
        <is>
          <t xml:space="preserve"> </t>
        </is>
      </c>
    </row>
    <row r="13">
      <c r="A13" s="4" t="inlineStr">
        <is>
          <t>Non-cash royalty revenue</t>
        </is>
      </c>
      <c r="B13" s="4" t="inlineStr">
        <is>
          <t xml:space="preserve"> </t>
        </is>
      </c>
      <c r="C13" s="4" t="inlineStr">
        <is>
          <t xml:space="preserve"> </t>
        </is>
      </c>
      <c r="D13" s="5" t="n">
        <v>-14104</v>
      </c>
      <c r="E13" s="4" t="inlineStr">
        <is>
          <t xml:space="preserve"> </t>
        </is>
      </c>
    </row>
    <row r="14">
      <c r="A14" s="4" t="inlineStr">
        <is>
          <t>Non-cash interest expense</t>
        </is>
      </c>
      <c r="B14" s="4" t="inlineStr">
        <is>
          <t xml:space="preserve"> </t>
        </is>
      </c>
      <c r="C14" s="4" t="inlineStr">
        <is>
          <t xml:space="preserve"> </t>
        </is>
      </c>
      <c r="D14" s="5" t="n">
        <v>3488</v>
      </c>
      <c r="E14" s="4" t="inlineStr">
        <is>
          <t xml:space="preserve"> </t>
        </is>
      </c>
    </row>
    <row r="15">
      <c r="A15" s="4" t="inlineStr">
        <is>
          <t>Amortization of transaction costs</t>
        </is>
      </c>
      <c r="B15" s="4" t="inlineStr">
        <is>
          <t xml:space="preserve"> </t>
        </is>
      </c>
      <c r="C15" s="4" t="inlineStr">
        <is>
          <t xml:space="preserve"> </t>
        </is>
      </c>
      <c r="D15" s="5" t="n">
        <v>0</v>
      </c>
      <c r="E15" s="4" t="inlineStr">
        <is>
          <t xml:space="preserve"> </t>
        </is>
      </c>
    </row>
    <row r="16">
      <c r="A16" s="4" t="inlineStr">
        <is>
          <t>Proceeds from the Amendment</t>
        </is>
      </c>
      <c r="B16" s="4" t="inlineStr">
        <is>
          <t xml:space="preserve"> </t>
        </is>
      </c>
      <c r="C16" s="4" t="inlineStr">
        <is>
          <t xml:space="preserve"> </t>
        </is>
      </c>
      <c r="D16" s="5" t="n">
        <v>0</v>
      </c>
      <c r="E16" s="4" t="inlineStr">
        <is>
          <t xml:space="preserve"> </t>
        </is>
      </c>
    </row>
    <row r="17">
      <c r="A17" s="4" t="inlineStr">
        <is>
          <t>Liabilities related to the sales of future royalties, net – ending balance</t>
        </is>
      </c>
      <c r="B17" s="5" t="n">
        <v>13601</v>
      </c>
      <c r="C17" s="4" t="inlineStr">
        <is>
          <t xml:space="preserve"> </t>
        </is>
      </c>
      <c r="D17" s="5" t="n">
        <v>13601</v>
      </c>
      <c r="E17" s="4" t="inlineStr">
        <is>
          <t xml:space="preserve"> </t>
        </is>
      </c>
    </row>
    <row r="18">
      <c r="A18" s="4" t="inlineStr">
        <is>
          <t>2020 Purchase and Sale Agreement</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Liabilities related to the sales of future royalties, net – beginning balance</t>
        </is>
      </c>
      <c r="B20" s="4" t="inlineStr">
        <is>
          <t xml:space="preserve"> </t>
        </is>
      </c>
      <c r="C20" s="4" t="inlineStr">
        <is>
          <t xml:space="preserve"> </t>
        </is>
      </c>
      <c r="D20" s="5" t="n">
        <v>88408</v>
      </c>
      <c r="E20" s="4" t="inlineStr">
        <is>
          <t xml:space="preserve"> </t>
        </is>
      </c>
    </row>
    <row r="21">
      <c r="A21" s="4" t="inlineStr">
        <is>
          <t>Non-cash royalty revenue</t>
        </is>
      </c>
      <c r="B21" s="4" t="inlineStr">
        <is>
          <t xml:space="preserve"> </t>
        </is>
      </c>
      <c r="C21" s="4" t="inlineStr">
        <is>
          <t xml:space="preserve"> </t>
        </is>
      </c>
      <c r="D21" s="5" t="n">
        <v>-18194</v>
      </c>
      <c r="E21" s="4" t="inlineStr">
        <is>
          <t xml:space="preserve"> </t>
        </is>
      </c>
    </row>
    <row r="22">
      <c r="A22" s="4" t="inlineStr">
        <is>
          <t>Non-cash interest expense</t>
        </is>
      </c>
      <c r="B22" s="4" t="inlineStr">
        <is>
          <t xml:space="preserve"> </t>
        </is>
      </c>
      <c r="C22" s="4" t="inlineStr">
        <is>
          <t xml:space="preserve"> </t>
        </is>
      </c>
      <c r="D22" s="5" t="n">
        <v>8451</v>
      </c>
      <c r="E22" s="4" t="inlineStr">
        <is>
          <t xml:space="preserve"> </t>
        </is>
      </c>
    </row>
    <row r="23">
      <c r="A23" s="4" t="inlineStr">
        <is>
          <t>Amortization of transaction costs</t>
        </is>
      </c>
      <c r="B23" s="4" t="inlineStr">
        <is>
          <t xml:space="preserve"> </t>
        </is>
      </c>
      <c r="C23" s="4" t="inlineStr">
        <is>
          <t xml:space="preserve"> </t>
        </is>
      </c>
      <c r="D23" s="5" t="n">
        <v>240</v>
      </c>
      <c r="E23" s="4" t="inlineStr">
        <is>
          <t xml:space="preserve"> </t>
        </is>
      </c>
    </row>
    <row r="24">
      <c r="A24" s="4" t="inlineStr">
        <is>
          <t>Proceeds from the Amendment</t>
        </is>
      </c>
      <c r="B24" s="4" t="inlineStr">
        <is>
          <t xml:space="preserve"> </t>
        </is>
      </c>
      <c r="C24" s="4" t="inlineStr">
        <is>
          <t xml:space="preserve"> </t>
        </is>
      </c>
      <c r="D24" s="5" t="n">
        <v>15000</v>
      </c>
      <c r="E24" s="4" t="inlineStr">
        <is>
          <t xml:space="preserve"> </t>
        </is>
      </c>
    </row>
    <row r="25">
      <c r="A25" s="4" t="inlineStr">
        <is>
          <t>Liabilities related to the sales of future royalties, net – ending balance</t>
        </is>
      </c>
      <c r="B25" s="6" t="n">
        <v>93905</v>
      </c>
      <c r="C25" s="4" t="inlineStr">
        <is>
          <t xml:space="preserve"> </t>
        </is>
      </c>
      <c r="D25" s="6" t="n">
        <v>93905</v>
      </c>
      <c r="E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Financial Statement Details - Schedule of Accumulated Other Comprehensive Income (Los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6705</v>
      </c>
      <c r="C4" s="6" t="n">
        <v>130987</v>
      </c>
      <c r="D4" s="6" t="n">
        <v>240865</v>
      </c>
      <c r="E4" s="6" t="n">
        <v>366638</v>
      </c>
    </row>
    <row r="5">
      <c r="A5" s="4" t="inlineStr">
        <is>
          <t>Ending balance</t>
        </is>
      </c>
      <c r="B5" s="5" t="n">
        <v>79688</v>
      </c>
      <c r="C5" s="5" t="n">
        <v>126705</v>
      </c>
      <c r="D5" s="5" t="n">
        <v>196958</v>
      </c>
      <c r="E5" s="5" t="n">
        <v>240865</v>
      </c>
    </row>
    <row r="6">
      <c r="A6" s="4" t="inlineStr">
        <is>
          <t>Accumulated Other Comprehensive Income</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403</v>
      </c>
      <c r="C8" s="5" t="n">
        <v>80</v>
      </c>
      <c r="D8" s="5" t="n">
        <v>-5681</v>
      </c>
      <c r="E8" s="5" t="n">
        <v>-6907</v>
      </c>
    </row>
    <row r="9">
      <c r="A9" s="4" t="inlineStr">
        <is>
          <t>Ending balance</t>
        </is>
      </c>
      <c r="B9" s="5" t="n">
        <v>-494</v>
      </c>
      <c r="C9" s="5" t="n">
        <v>-403</v>
      </c>
      <c r="D9" s="5" t="n">
        <v>-6450</v>
      </c>
      <c r="E9" s="5" t="n">
        <v>-5681</v>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2</v>
      </c>
      <c r="C12" s="5" t="n">
        <v>30</v>
      </c>
      <c r="D12" s="5" t="n">
        <v>-4992</v>
      </c>
      <c r="E12" s="5" t="n">
        <v>-5131</v>
      </c>
    </row>
    <row r="13">
      <c r="A13" s="4" t="inlineStr">
        <is>
          <t>Adjustments</t>
        </is>
      </c>
      <c r="B13" s="5" t="n">
        <v>-1</v>
      </c>
      <c r="C13" s="5" t="n">
        <v>-8</v>
      </c>
      <c r="D13" s="5" t="n">
        <v>13</v>
      </c>
      <c r="E13" s="5" t="n">
        <v>139</v>
      </c>
    </row>
    <row r="14">
      <c r="A14" s="4" t="inlineStr">
        <is>
          <t>Reclassification adjustments to income</t>
        </is>
      </c>
      <c r="B14" s="4" t="inlineStr">
        <is>
          <t xml:space="preserve"> </t>
        </is>
      </c>
      <c r="C14" s="4" t="inlineStr">
        <is>
          <t xml:space="preserve"> </t>
        </is>
      </c>
      <c r="D14" s="5" t="n">
        <v>-1026</v>
      </c>
      <c r="E14" s="4" t="inlineStr">
        <is>
          <t xml:space="preserve"> </t>
        </is>
      </c>
    </row>
    <row r="15">
      <c r="A15" s="4" t="inlineStr">
        <is>
          <t>Ending balance</t>
        </is>
      </c>
      <c r="B15" s="5" t="n">
        <v>21</v>
      </c>
      <c r="C15" s="5" t="n">
        <v>22</v>
      </c>
      <c r="D15" s="5" t="n">
        <v>-6005</v>
      </c>
      <c r="E15" s="5" t="n">
        <v>-4992</v>
      </c>
    </row>
    <row r="16">
      <c r="A16" s="4" t="inlineStr">
        <is>
          <t>Available-for-sale securiti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25</v>
      </c>
      <c r="C18" s="5" t="n">
        <v>50</v>
      </c>
      <c r="D18" s="5" t="n">
        <v>-689</v>
      </c>
      <c r="E18" s="5" t="n">
        <v>-1776</v>
      </c>
    </row>
    <row r="19">
      <c r="A19" s="4" t="inlineStr">
        <is>
          <t>Adjustments</t>
        </is>
      </c>
      <c r="B19" s="5" t="n">
        <v>-90</v>
      </c>
      <c r="C19" s="5" t="n">
        <v>-475</v>
      </c>
      <c r="D19" s="5" t="n">
        <v>244</v>
      </c>
      <c r="E19" s="5" t="n">
        <v>1087</v>
      </c>
    </row>
    <row r="20">
      <c r="A20" s="4" t="inlineStr">
        <is>
          <t>Ending balance</t>
        </is>
      </c>
      <c r="B20" s="6" t="n">
        <v>-515</v>
      </c>
      <c r="C20" s="6" t="n">
        <v>-425</v>
      </c>
      <c r="D20" s="6" t="n">
        <v>-445</v>
      </c>
      <c r="E20" s="6" t="n">
        <v>-689</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y for litigation</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s>
  <sheetData>
    <row r="1">
      <c r="A1" s="1" t="inlineStr">
        <is>
          <t>Pre-Funded Warrant - Additional Information (Details) - USD ($) $ / shares in Units, $ in Thousands</t>
        </is>
      </c>
      <c r="D1" s="2" t="inlineStr">
        <is>
          <t>1 Months Ended</t>
        </is>
      </c>
      <c r="E1" s="2" t="inlineStr">
        <is>
          <t>6 Months Ended</t>
        </is>
      </c>
    </row>
    <row r="2">
      <c r="B2" s="2" t="inlineStr">
        <is>
          <t>May 28, 2024</t>
        </is>
      </c>
      <c r="C2" s="2" t="inlineStr">
        <is>
          <t>Mar. 04, 2024</t>
        </is>
      </c>
      <c r="D2" s="2" t="inlineStr">
        <is>
          <t>Mar. 31, 2024</t>
        </is>
      </c>
      <c r="E2" s="2" t="inlineStr">
        <is>
          <t>Jun. 30, 2024</t>
        </is>
      </c>
      <c r="F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e-funded warrant</t>
        </is>
      </c>
      <c r="B4" s="4" t="inlineStr">
        <is>
          <t xml:space="preserve"> </t>
        </is>
      </c>
      <c r="C4" s="4" t="inlineStr">
        <is>
          <t xml:space="preserve"> </t>
        </is>
      </c>
      <c r="D4" s="4" t="inlineStr">
        <is>
          <t xml:space="preserve"> </t>
        </is>
      </c>
      <c r="E4" s="6" t="n">
        <v>30000</v>
      </c>
      <c r="F4" s="6" t="n">
        <v>0</v>
      </c>
    </row>
    <row r="5">
      <c r="A5" s="4" t="inlineStr">
        <is>
          <t>Pre-Funded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warrants</t>
        </is>
      </c>
      <c r="B7" s="4" t="inlineStr">
        <is>
          <t xml:space="preserve"> </t>
        </is>
      </c>
      <c r="C7" s="4" t="inlineStr">
        <is>
          <t xml:space="preserve"> </t>
        </is>
      </c>
      <c r="D7" s="7" t="n">
        <v>0.0001</v>
      </c>
      <c r="E7" s="4" t="inlineStr">
        <is>
          <t xml:space="preserve"> </t>
        </is>
      </c>
      <c r="F7" s="4" t="inlineStr">
        <is>
          <t xml:space="preserve"> </t>
        </is>
      </c>
    </row>
    <row r="8">
      <c r="A8" s="4" t="inlineStr">
        <is>
          <t>Securities Purchase Agreement | TCG Crossover Fund II,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pre-funded warrant</t>
        </is>
      </c>
      <c r="B10" s="4" t="inlineStr">
        <is>
          <t xml:space="preserve"> </t>
        </is>
      </c>
      <c r="C10" s="6" t="n">
        <v>30000</v>
      </c>
      <c r="D10" s="6" t="n">
        <v>30000</v>
      </c>
      <c r="E10" s="4" t="inlineStr">
        <is>
          <t xml:space="preserve"> </t>
        </is>
      </c>
      <c r="F10" s="4" t="inlineStr">
        <is>
          <t xml:space="preserve"> </t>
        </is>
      </c>
    </row>
    <row r="11">
      <c r="A11" s="4" t="inlineStr">
        <is>
          <t>Warrant exercised prior notice period</t>
        </is>
      </c>
      <c r="B11" s="4" t="inlineStr">
        <is>
          <t xml:space="preserve"> </t>
        </is>
      </c>
      <c r="C11" s="4" t="inlineStr">
        <is>
          <t xml:space="preserve"> </t>
        </is>
      </c>
      <c r="D11" s="4" t="inlineStr">
        <is>
          <t>61 days</t>
        </is>
      </c>
      <c r="E11" s="4" t="inlineStr">
        <is>
          <t xml:space="preserve"> </t>
        </is>
      </c>
      <c r="F11" s="4" t="inlineStr">
        <is>
          <t xml:space="preserve"> </t>
        </is>
      </c>
    </row>
    <row r="12">
      <c r="A12" s="4" t="inlineStr">
        <is>
          <t>Effective date of warrant</t>
        </is>
      </c>
      <c r="B12" s="4" t="inlineStr">
        <is>
          <t>Jun.  05,  2024</t>
        </is>
      </c>
      <c r="C12" s="4" t="inlineStr">
        <is>
          <t xml:space="preserve"> </t>
        </is>
      </c>
      <c r="D12" s="4" t="inlineStr">
        <is>
          <t xml:space="preserve"> </t>
        </is>
      </c>
      <c r="E12" s="4" t="inlineStr">
        <is>
          <t xml:space="preserve"> </t>
        </is>
      </c>
      <c r="F12" s="4" t="inlineStr">
        <is>
          <t xml:space="preserve"> </t>
        </is>
      </c>
    </row>
    <row r="13">
      <c r="A13" s="4" t="inlineStr">
        <is>
          <t>Securities Purchase Agreement | TCG Crossover Fund II, L.P.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number of shares of warrant exercised</t>
        </is>
      </c>
      <c r="B15" s="4" t="inlineStr">
        <is>
          <t xml:space="preserve"> </t>
        </is>
      </c>
      <c r="C15" s="4" t="inlineStr">
        <is>
          <t xml:space="preserve"> </t>
        </is>
      </c>
      <c r="D15" s="12" t="n">
        <v>0.1999</v>
      </c>
      <c r="E15" s="4" t="inlineStr">
        <is>
          <t xml:space="preserve"> </t>
        </is>
      </c>
      <c r="F15" s="4" t="inlineStr">
        <is>
          <t xml:space="preserve"> </t>
        </is>
      </c>
    </row>
    <row r="16">
      <c r="A16" s="4" t="inlineStr">
        <is>
          <t>Securities Purchase Agreement | TCG Crossover Fund II, L.P. | Pre-Funded 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issued to be purchase common shares</t>
        </is>
      </c>
      <c r="B18" s="4" t="inlineStr">
        <is>
          <t xml:space="preserve"> </t>
        </is>
      </c>
      <c r="C18" s="5" t="n">
        <v>25000000</v>
      </c>
      <c r="D18" s="5" t="n">
        <v>25000000</v>
      </c>
      <c r="E18" s="4" t="inlineStr">
        <is>
          <t xml:space="preserve"> </t>
        </is>
      </c>
      <c r="F18" s="4" t="inlineStr">
        <is>
          <t xml:space="preserve"> </t>
        </is>
      </c>
    </row>
    <row r="19">
      <c r="A19" s="4" t="inlineStr">
        <is>
          <t>Shares issued, price per share</t>
        </is>
      </c>
      <c r="B19" s="4" t="inlineStr">
        <is>
          <t xml:space="preserve"> </t>
        </is>
      </c>
      <c r="C19" s="9" t="n">
        <v>1.2</v>
      </c>
      <c r="D19" s="9" t="n">
        <v>1.2</v>
      </c>
      <c r="E19" s="4" t="inlineStr">
        <is>
          <t xml:space="preserve"> </t>
        </is>
      </c>
      <c r="F19" s="4" t="inlineStr">
        <is>
          <t xml:space="preserve"> </t>
        </is>
      </c>
    </row>
    <row r="20">
      <c r="A20" s="4" t="inlineStr">
        <is>
          <t>Securities Purchase Agreement | TCG Crossover Fund II, L.P. | Pre-Funded Warra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ale of common stock issuable upon exercise of warrant</t>
        </is>
      </c>
      <c r="B22" s="5" t="n">
        <v>25000000</v>
      </c>
      <c r="C22" s="4" t="inlineStr">
        <is>
          <t xml:space="preserve"> </t>
        </is>
      </c>
      <c r="D22" s="4" t="inlineStr">
        <is>
          <t xml:space="preserve"> </t>
        </is>
      </c>
      <c r="E22" s="4" t="inlineStr">
        <is>
          <t xml:space="preserve"> </t>
        </is>
      </c>
      <c r="F22" s="4" t="inlineStr">
        <is>
          <t xml:space="preserve"> </t>
        </is>
      </c>
    </row>
    <row r="23">
      <c r="A23" s="4" t="inlineStr">
        <is>
          <t>Affiliates | Securities Purchase Agreement | TCG Crossover Fund II, L.P.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number of shares of warrant exercised</t>
        </is>
      </c>
      <c r="B25" s="4" t="inlineStr">
        <is>
          <t xml:space="preserve"> </t>
        </is>
      </c>
      <c r="C25" s="4" t="inlineStr">
        <is>
          <t xml:space="preserve"> </t>
        </is>
      </c>
      <c r="D25" s="12" t="n">
        <v>0.0999</v>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License and Collaboration Agreements - Additional Information (Details) - USD ($)</t>
        </is>
      </c>
      <c r="D1" s="2" t="inlineStr">
        <is>
          <t>1 Months Ended</t>
        </is>
      </c>
      <c r="E1" s="2" t="inlineStr">
        <is>
          <t>3 Months Ended</t>
        </is>
      </c>
      <c r="G1" s="2" t="inlineStr">
        <is>
          <t>6 Months Ended</t>
        </is>
      </c>
    </row>
    <row r="2">
      <c r="B2" s="2" t="inlineStr">
        <is>
          <t>Feb. 12, 2024</t>
        </is>
      </c>
      <c r="C2" s="2" t="inlineStr">
        <is>
          <t>Jul. 23, 2017</t>
        </is>
      </c>
      <c r="D2" s="2" t="inlineStr">
        <is>
          <t>Apr. 30, 2018</t>
        </is>
      </c>
      <c r="E2" s="2" t="inlineStr">
        <is>
          <t>Jun. 30, 2024</t>
        </is>
      </c>
      <c r="F2" s="2" t="inlineStr">
        <is>
          <t>Jun. 30, 2023</t>
        </is>
      </c>
      <c r="G2" s="2" t="inlineStr">
        <is>
          <t>Jun. 30, 2024</t>
        </is>
      </c>
      <c r="H2" s="2" t="inlineStr">
        <is>
          <t>Jun. 30, 2023</t>
        </is>
      </c>
      <c r="I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excluding assessed tax</t>
        </is>
      </c>
      <c r="B4" s="4" t="inlineStr">
        <is>
          <t xml:space="preserve"> </t>
        </is>
      </c>
      <c r="C4" s="4" t="inlineStr">
        <is>
          <t xml:space="preserve"> </t>
        </is>
      </c>
      <c r="D4" s="4" t="inlineStr">
        <is>
          <t xml:space="preserve"> </t>
        </is>
      </c>
      <c r="E4" s="6" t="n">
        <v>23489000</v>
      </c>
      <c r="F4" s="6" t="n">
        <v>20499000</v>
      </c>
      <c r="G4" s="6" t="n">
        <v>45128000</v>
      </c>
      <c r="H4" s="6" t="n">
        <v>42093000</v>
      </c>
      <c r="I4" s="4" t="inlineStr">
        <is>
          <t xml:space="preserve"> </t>
        </is>
      </c>
    </row>
    <row r="5">
      <c r="A5" s="4" t="inlineStr">
        <is>
          <t>Non-cash royalty revenue related to the sales of future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excluding assessed tax</t>
        </is>
      </c>
      <c r="B7" s="4" t="inlineStr">
        <is>
          <t xml:space="preserve"> </t>
        </is>
      </c>
      <c r="C7" s="4" t="inlineStr">
        <is>
          <t xml:space="preserve"> </t>
        </is>
      </c>
      <c r="D7" s="4" t="inlineStr">
        <is>
          <t xml:space="preserve"> </t>
        </is>
      </c>
      <c r="E7" s="5" t="n">
        <v>16790000</v>
      </c>
      <c r="F7" s="6" t="n">
        <v>15832000</v>
      </c>
      <c r="G7" s="5" t="n">
        <v>32298000</v>
      </c>
      <c r="H7" s="6" t="n">
        <v>32693000</v>
      </c>
      <c r="I7" s="4" t="inlineStr">
        <is>
          <t xml:space="preserve"> </t>
        </is>
      </c>
    </row>
    <row r="8">
      <c r="A8" s="4" t="inlineStr">
        <is>
          <t>Bristol Myers Squibb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shares repurchased</t>
        </is>
      </c>
      <c r="B10" s="5" t="n">
        <v>8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repurchased cash consideration</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ristol Myers Squibb Company |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shares)</t>
        </is>
      </c>
      <c r="B14" s="4" t="inlineStr">
        <is>
          <t xml:space="preserve"> </t>
        </is>
      </c>
      <c r="C14" s="4" t="inlineStr">
        <is>
          <t xml:space="preserve"> </t>
        </is>
      </c>
      <c r="D14" s="5" t="n">
        <v>82846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consideration received</t>
        </is>
      </c>
      <c r="B15" s="4" t="inlineStr">
        <is>
          <t xml:space="preserve"> </t>
        </is>
      </c>
      <c r="C15" s="4" t="inlineStr">
        <is>
          <t xml:space="preserve"> </t>
        </is>
      </c>
      <c r="D15" s="6" t="n">
        <v>85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Part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otential future additional payments for development milestones</t>
        </is>
      </c>
      <c r="B18" s="4" t="inlineStr">
        <is>
          <t xml:space="preserve"> </t>
        </is>
      </c>
      <c r="C18" s="4" t="inlineStr">
        <is>
          <t xml:space="preserve"> </t>
        </is>
      </c>
      <c r="D18" s="4" t="inlineStr">
        <is>
          <t xml:space="preserve"> </t>
        </is>
      </c>
      <c r="E18" s="6" t="n">
        <v>40000000</v>
      </c>
      <c r="F18" s="4" t="inlineStr">
        <is>
          <t xml:space="preserve"> </t>
        </is>
      </c>
      <c r="G18" s="6" t="n">
        <v>40000000</v>
      </c>
      <c r="H18" s="4" t="inlineStr">
        <is>
          <t xml:space="preserve"> </t>
        </is>
      </c>
      <c r="I18" s="4" t="inlineStr">
        <is>
          <t xml:space="preserve"> </t>
        </is>
      </c>
    </row>
    <row r="19">
      <c r="A19" s="4" t="inlineStr">
        <is>
          <t>Nektar-358 | Eli Lil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sharing in Phase 2 development costs</t>
        </is>
      </c>
      <c r="B21" s="4" t="inlineStr">
        <is>
          <t xml:space="preserve"> </t>
        </is>
      </c>
      <c r="C21" s="10" t="n">
        <v>0.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ktar-358 | Maximum | Eli Lilly And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otential future additional development and regulatory milestones (up to)</t>
        </is>
      </c>
      <c r="B24" s="4" t="inlineStr">
        <is>
          <t xml:space="preserve"> </t>
        </is>
      </c>
      <c r="C24" s="6" t="n">
        <v>2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ristol Myers Squibb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shares repurchased</t>
        </is>
      </c>
      <c r="B27" s="5" t="n">
        <v>8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repurchased cash consideration</t>
        </is>
      </c>
      <c r="B28" s="6"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ktar's | Nektar-35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eived upfront and milestone payment</t>
        </is>
      </c>
      <c r="B31" s="4" t="inlineStr">
        <is>
          <t xml:space="preserve"> </t>
        </is>
      </c>
      <c r="C31" s="6" t="n">
        <v>1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sharing in Phase 2 development costs</t>
        </is>
      </c>
      <c r="B32" s="4" t="inlineStr">
        <is>
          <t xml:space="preserve"> </t>
        </is>
      </c>
      <c r="C32" s="10" t="n">
        <v>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ktar's | Bristol Myers Squibb Collaboration Agreement | Nektar 2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pfront and milestone payments received from license agreements</t>
        </is>
      </c>
      <c r="B35" s="4" t="inlineStr">
        <is>
          <t xml:space="preserve"> </t>
        </is>
      </c>
      <c r="C35" s="4" t="inlineStr">
        <is>
          <t xml:space="preserve"> </t>
        </is>
      </c>
      <c r="D35" s="6" t="n">
        <v>100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ktar's | Bristol Myers Squibb Collaboration Agreement | Nektar 214 | Mileston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otential future additional payments for development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00</v>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Restructuring, Impairment and Costs of Terminated Program - Narrative (Details) - USD ($)</t>
        </is>
      </c>
      <c r="B1" s="2" t="inlineStr">
        <is>
          <t>1 Months Ended</t>
        </is>
      </c>
      <c r="D1" s="2" t="inlineStr">
        <is>
          <t>3 Months Ended</t>
        </is>
      </c>
      <c r="I1" s="2" t="inlineStr">
        <is>
          <t>6 Months Ended</t>
        </is>
      </c>
      <c r="K1" s="2" t="inlineStr">
        <is>
          <t>12 Months Ended</t>
        </is>
      </c>
    </row>
    <row r="2">
      <c r="B2" s="2" t="inlineStr">
        <is>
          <t>Jun. 30, 2023</t>
        </is>
      </c>
      <c r="C2" s="2" t="inlineStr">
        <is>
          <t>Apr. 30, 2022</t>
        </is>
      </c>
      <c r="D2" s="2" t="inlineStr">
        <is>
          <t>Jun. 30, 2024</t>
        </is>
      </c>
      <c r="E2" s="2" t="inlineStr">
        <is>
          <t>Mar. 31, 2024</t>
        </is>
      </c>
      <c r="F2" s="2" t="inlineStr">
        <is>
          <t>Sep. 30, 2023</t>
        </is>
      </c>
      <c r="G2" s="2" t="inlineStr">
        <is>
          <t>Jun. 30, 2023</t>
        </is>
      </c>
      <c r="H2" s="2" t="inlineStr">
        <is>
          <t>Mar. 31, 2023</t>
        </is>
      </c>
      <c r="I2" s="2" t="inlineStr">
        <is>
          <t>Jun. 30, 2024</t>
        </is>
      </c>
      <c r="J2" s="2" t="inlineStr">
        <is>
          <t>Jun. 30, 2023</t>
        </is>
      </c>
      <c r="K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ash impairment charg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6" t="n">
        <v>24755000</v>
      </c>
      <c r="K4" s="4" t="inlineStr">
        <is>
          <t xml:space="preserve"> </t>
        </is>
      </c>
    </row>
    <row r="5">
      <c r="A5" s="4" t="inlineStr">
        <is>
          <t>Third S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cash impairment charges</t>
        </is>
      </c>
      <c r="B7" s="4" t="inlineStr">
        <is>
          <t xml:space="preserve"> </t>
        </is>
      </c>
      <c r="C7" s="4" t="inlineStr">
        <is>
          <t xml:space="preserve"> </t>
        </is>
      </c>
      <c r="D7" s="6" t="n">
        <v>4400000</v>
      </c>
      <c r="E7" s="4" t="inlineStr">
        <is>
          <t xml:space="preserve"> </t>
        </is>
      </c>
      <c r="F7" s="4" t="inlineStr">
        <is>
          <t xml:space="preserve"> </t>
        </is>
      </c>
      <c r="G7" s="6" t="n">
        <v>6200000</v>
      </c>
      <c r="H7" s="4" t="inlineStr">
        <is>
          <t xml:space="preserve"> </t>
        </is>
      </c>
      <c r="I7" s="4" t="inlineStr">
        <is>
          <t xml:space="preserve"> </t>
        </is>
      </c>
      <c r="J7" s="4" t="inlineStr">
        <is>
          <t xml:space="preserve"> </t>
        </is>
      </c>
      <c r="K7" s="4" t="inlineStr">
        <is>
          <t xml:space="preserve"> </t>
        </is>
      </c>
    </row>
    <row r="8">
      <c r="A8" s="4" t="inlineStr">
        <is>
          <t>2022 Restructuring Plan | Mission Bay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ash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6" t="n">
        <v>7100000</v>
      </c>
      <c r="H10" s="4" t="inlineStr">
        <is>
          <t xml:space="preserve"> </t>
        </is>
      </c>
      <c r="I10" s="4" t="inlineStr">
        <is>
          <t xml:space="preserve"> </t>
        </is>
      </c>
      <c r="J10" s="4" t="inlineStr">
        <is>
          <t xml:space="preserve"> </t>
        </is>
      </c>
      <c r="K10" s="4" t="inlineStr">
        <is>
          <t xml:space="preserve"> </t>
        </is>
      </c>
    </row>
    <row r="11">
      <c r="A11" s="4" t="inlineStr">
        <is>
          <t>2023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cash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00000</v>
      </c>
      <c r="I13" s="4" t="inlineStr">
        <is>
          <t xml:space="preserve"> </t>
        </is>
      </c>
      <c r="J13" s="4" t="inlineStr">
        <is>
          <t xml:space="preserve"> </t>
        </is>
      </c>
      <c r="K13" s="4" t="inlineStr">
        <is>
          <t xml:space="preserve"> </t>
        </is>
      </c>
    </row>
    <row r="14">
      <c r="A14" s="4" t="inlineStr">
        <is>
          <t>2023 Restructuring Plan | Mission Bay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cash impairment charges</t>
        </is>
      </c>
      <c r="B16" s="4" t="inlineStr">
        <is>
          <t xml:space="preserve"> </t>
        </is>
      </c>
      <c r="C16" s="4" t="inlineStr">
        <is>
          <t xml:space="preserve"> </t>
        </is>
      </c>
      <c r="D16" s="5" t="n">
        <v>3900000</v>
      </c>
      <c r="E16" s="4" t="inlineStr">
        <is>
          <t xml:space="preserve"> </t>
        </is>
      </c>
      <c r="F16" s="6" t="n">
        <v>9100000</v>
      </c>
      <c r="G16" s="4" t="inlineStr">
        <is>
          <t xml:space="preserve"> </t>
        </is>
      </c>
      <c r="H16" s="6" t="n">
        <v>11500000</v>
      </c>
      <c r="I16" s="4" t="inlineStr">
        <is>
          <t xml:space="preserve"> </t>
        </is>
      </c>
      <c r="J16" s="4" t="inlineStr">
        <is>
          <t xml:space="preserve"> </t>
        </is>
      </c>
      <c r="K16" s="4" t="inlineStr">
        <is>
          <t xml:space="preserve"> </t>
        </is>
      </c>
    </row>
    <row r="17">
      <c r="A17" s="4" t="inlineStr">
        <is>
          <t>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act termination and other costs included in accrued expenses</t>
        </is>
      </c>
      <c r="B19" s="4" t="inlineStr">
        <is>
          <t xml:space="preserve"> </t>
        </is>
      </c>
      <c r="C19" s="4" t="inlineStr">
        <is>
          <t xml:space="preserve"> </t>
        </is>
      </c>
      <c r="D19" s="6" t="n">
        <v>3400000</v>
      </c>
      <c r="E19" s="4" t="inlineStr">
        <is>
          <t xml:space="preserve"> </t>
        </is>
      </c>
      <c r="F19" s="4" t="inlineStr">
        <is>
          <t xml:space="preserve"> </t>
        </is>
      </c>
      <c r="G19" s="4" t="inlineStr">
        <is>
          <t xml:space="preserve"> </t>
        </is>
      </c>
      <c r="H19" s="4" t="inlineStr">
        <is>
          <t xml:space="preserve"> </t>
        </is>
      </c>
      <c r="I19" s="6" t="n">
        <v>3400000</v>
      </c>
      <c r="J19" s="4" t="inlineStr">
        <is>
          <t xml:space="preserve"> </t>
        </is>
      </c>
      <c r="K19" s="6" t="n">
        <v>3000000</v>
      </c>
    </row>
    <row r="20">
      <c r="A20" s="4" t="inlineStr">
        <is>
          <t>Measurement Input, Market Participant Subtenant Borrowing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79</v>
      </c>
      <c r="I22" s="4" t="inlineStr">
        <is>
          <t xml:space="preserve"> </t>
        </is>
      </c>
      <c r="J22" s="4" t="inlineStr">
        <is>
          <t xml:space="preserve"> </t>
        </is>
      </c>
      <c r="K22" s="4" t="inlineStr">
        <is>
          <t xml:space="preserve"> </t>
        </is>
      </c>
    </row>
    <row r="23">
      <c r="A23" s="4" t="inlineStr">
        <is>
          <t>Sublease income, measurement input</t>
        </is>
      </c>
      <c r="B23" s="4" t="inlineStr">
        <is>
          <t xml:space="preserve"> </t>
        </is>
      </c>
      <c r="C23" s="4" t="inlineStr">
        <is>
          <t xml:space="preserve"> </t>
        </is>
      </c>
      <c r="D23" s="12" t="n">
        <v>0.062</v>
      </c>
      <c r="E23" s="4" t="inlineStr">
        <is>
          <t xml:space="preserve"> </t>
        </is>
      </c>
      <c r="F23" s="4" t="inlineStr">
        <is>
          <t xml:space="preserve"> </t>
        </is>
      </c>
      <c r="G23" s="12" t="n">
        <v>0.08500000000000001</v>
      </c>
      <c r="H23" s="4" t="inlineStr">
        <is>
          <t xml:space="preserve"> </t>
        </is>
      </c>
      <c r="I23" s="4" t="inlineStr">
        <is>
          <t xml:space="preserve"> </t>
        </is>
      </c>
      <c r="J23" s="4" t="inlineStr">
        <is>
          <t xml:space="preserve"> </t>
        </is>
      </c>
      <c r="K23" s="4" t="inlineStr">
        <is>
          <t xml:space="preserve"> </t>
        </is>
      </c>
    </row>
    <row r="24">
      <c r="A24" s="4" t="inlineStr">
        <is>
          <t>Employee Seve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ucturing, impairment, and costs of terminated program</t>
        </is>
      </c>
      <c r="B26" s="4" t="inlineStr">
        <is>
          <t xml:space="preserve"> </t>
        </is>
      </c>
      <c r="C26" s="4" t="inlineStr">
        <is>
          <t xml:space="preserve"> </t>
        </is>
      </c>
      <c r="D26" s="4" t="inlineStr">
        <is>
          <t xml:space="preserve"> </t>
        </is>
      </c>
      <c r="E26" s="4" t="inlineStr">
        <is>
          <t xml:space="preserve"> </t>
        </is>
      </c>
      <c r="F26" s="4" t="inlineStr">
        <is>
          <t xml:space="preserve"> </t>
        </is>
      </c>
      <c r="G26" s="6" t="n">
        <v>1943000</v>
      </c>
      <c r="H26" s="6" t="n">
        <v>5483000</v>
      </c>
      <c r="I26" s="5" t="n">
        <v>0</v>
      </c>
      <c r="J26" s="4" t="inlineStr">
        <is>
          <t xml:space="preserve"> </t>
        </is>
      </c>
      <c r="K26" s="4" t="inlineStr">
        <is>
          <t xml:space="preserve"> </t>
        </is>
      </c>
    </row>
    <row r="27">
      <c r="A27" s="4" t="inlineStr">
        <is>
          <t>Payments during the period</t>
        </is>
      </c>
      <c r="B27" s="4" t="inlineStr">
        <is>
          <t xml:space="preserve"> </t>
        </is>
      </c>
      <c r="C27" s="4" t="inlineStr">
        <is>
          <t xml:space="preserve"> </t>
        </is>
      </c>
      <c r="D27" s="4" t="inlineStr">
        <is>
          <t xml:space="preserve"> </t>
        </is>
      </c>
      <c r="E27" s="4" t="inlineStr">
        <is>
          <t xml:space="preserve"> </t>
        </is>
      </c>
      <c r="F27" s="4" t="inlineStr">
        <is>
          <t xml:space="preserve"> </t>
        </is>
      </c>
      <c r="G27" s="5" t="n">
        <v>6624000</v>
      </c>
      <c r="H27" s="5" t="n">
        <v>3299000</v>
      </c>
      <c r="I27" s="5" t="n">
        <v>196000</v>
      </c>
      <c r="J27" s="4" t="inlineStr">
        <is>
          <t xml:space="preserve"> </t>
        </is>
      </c>
      <c r="K27" s="4" t="inlineStr">
        <is>
          <t xml:space="preserve"> </t>
        </is>
      </c>
    </row>
    <row r="28">
      <c r="A28" s="4" t="inlineStr">
        <is>
          <t>Employee Severance | 2022 Restructuring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orkforce termination, percentage</t>
        </is>
      </c>
      <c r="B30" s="4" t="inlineStr">
        <is>
          <t xml:space="preserve"> </t>
        </is>
      </c>
      <c r="C30" s="10" t="n">
        <v>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ucturing, impairment, and costs of terminated program</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5" t="n">
        <v>0</v>
      </c>
      <c r="J31" s="4" t="inlineStr">
        <is>
          <t xml:space="preserve"> </t>
        </is>
      </c>
      <c r="K31" s="4" t="inlineStr">
        <is>
          <t xml:space="preserve"> </t>
        </is>
      </c>
    </row>
    <row r="32">
      <c r="A32" s="4" t="inlineStr">
        <is>
          <t>Payments during the period</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3299000</v>
      </c>
      <c r="I32" s="5" t="n">
        <v>0</v>
      </c>
      <c r="J32" s="4" t="inlineStr">
        <is>
          <t xml:space="preserve"> </t>
        </is>
      </c>
      <c r="K32" s="4" t="inlineStr">
        <is>
          <t xml:space="preserve"> </t>
        </is>
      </c>
    </row>
    <row r="33">
      <c r="A33" s="4" t="inlineStr">
        <is>
          <t>Employee Severance | 2023 Restructuring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orkforce termination, percentage</t>
        </is>
      </c>
      <c r="B35" s="10"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ucturing, impairment, and costs of terminated program</t>
        </is>
      </c>
      <c r="B36" s="4" t="inlineStr">
        <is>
          <t xml:space="preserve"> </t>
        </is>
      </c>
      <c r="C36" s="4" t="inlineStr">
        <is>
          <t xml:space="preserve"> </t>
        </is>
      </c>
      <c r="D36" s="4" t="inlineStr">
        <is>
          <t xml:space="preserve"> </t>
        </is>
      </c>
      <c r="E36" s="4" t="inlineStr">
        <is>
          <t xml:space="preserve"> </t>
        </is>
      </c>
      <c r="F36" s="4" t="inlineStr">
        <is>
          <t xml:space="preserve"> </t>
        </is>
      </c>
      <c r="G36" s="5" t="n">
        <v>1943000</v>
      </c>
      <c r="H36" s="5" t="n">
        <v>5483000</v>
      </c>
      <c r="I36" s="5" t="n">
        <v>0</v>
      </c>
      <c r="J36" s="4" t="inlineStr">
        <is>
          <t xml:space="preserve"> </t>
        </is>
      </c>
      <c r="K36" s="6" t="n">
        <v>7900000</v>
      </c>
    </row>
    <row r="37">
      <c r="A37" s="4" t="inlineStr">
        <is>
          <t>Payments during the period</t>
        </is>
      </c>
      <c r="B37" s="4" t="inlineStr">
        <is>
          <t xml:space="preserve"> </t>
        </is>
      </c>
      <c r="C37" s="4" t="inlineStr">
        <is>
          <t xml:space="preserve"> </t>
        </is>
      </c>
      <c r="D37" s="4" t="inlineStr">
        <is>
          <t xml:space="preserve"> </t>
        </is>
      </c>
      <c r="E37" s="6" t="n">
        <v>200000</v>
      </c>
      <c r="F37" s="4" t="inlineStr">
        <is>
          <t xml:space="preserve"> </t>
        </is>
      </c>
      <c r="G37" s="6" t="n">
        <v>6624000</v>
      </c>
      <c r="H37" s="6" t="n">
        <v>0</v>
      </c>
      <c r="I37" s="6" t="n">
        <v>196000</v>
      </c>
      <c r="J37" s="4" t="inlineStr">
        <is>
          <t xml:space="preserve"> </t>
        </is>
      </c>
      <c r="K37" s="4" t="inlineStr">
        <is>
          <t xml:space="preserve"> </t>
        </is>
      </c>
    </row>
  </sheetData>
  <mergeCells count="4">
    <mergeCell ref="A1:A2"/>
    <mergeCell ref="B1:C1"/>
    <mergeCell ref="D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Costs of Terminated Program - Summary of Restructuring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linical trial expense, other third-party and employee costs for the wind down of the bempegaldesleukin program</t>
        </is>
      </c>
      <c r="B4" s="6" t="n">
        <v>0</v>
      </c>
      <c r="C4" s="6" t="n">
        <v>1356</v>
      </c>
      <c r="D4" s="6" t="n">
        <v>0</v>
      </c>
      <c r="E4" s="6" t="n">
        <v>2954</v>
      </c>
    </row>
    <row r="5">
      <c r="A5" s="4" t="inlineStr">
        <is>
          <t>Severance and benefit expense</t>
        </is>
      </c>
      <c r="B5" s="5" t="n">
        <v>0</v>
      </c>
      <c r="C5" s="5" t="n">
        <v>1943</v>
      </c>
      <c r="D5" s="5" t="n">
        <v>0</v>
      </c>
      <c r="E5" s="5" t="n">
        <v>7426</v>
      </c>
    </row>
    <row r="6">
      <c r="A6" s="4" t="inlineStr">
        <is>
          <t>Impairment of other property, plant and equipment</t>
        </is>
      </c>
      <c r="B6" s="5" t="n">
        <v>8329</v>
      </c>
      <c r="C6" s="5" t="n">
        <v>13255</v>
      </c>
      <c r="D6" s="5" t="n">
        <v>8329</v>
      </c>
      <c r="E6" s="5" t="n">
        <v>26455</v>
      </c>
    </row>
    <row r="7">
      <c r="A7" s="4" t="inlineStr">
        <is>
          <t>Contract termination and other restructuring costs</t>
        </is>
      </c>
      <c r="B7" s="5" t="n">
        <v>4960</v>
      </c>
      <c r="C7" s="5" t="n">
        <v>0</v>
      </c>
      <c r="D7" s="5" t="n">
        <v>5935</v>
      </c>
      <c r="E7" s="5" t="n">
        <v>912</v>
      </c>
    </row>
    <row r="8">
      <c r="A8" s="4" t="inlineStr">
        <is>
          <t>Restructuring, impairment and other costs of terminated program</t>
        </is>
      </c>
      <c r="B8" s="6" t="n">
        <v>13289</v>
      </c>
      <c r="C8" s="6" t="n">
        <v>16554</v>
      </c>
      <c r="D8" s="6" t="n">
        <v>14264</v>
      </c>
      <c r="E8" s="6" t="n">
        <v>377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3489</v>
      </c>
      <c r="C4" s="6" t="n">
        <v>20499</v>
      </c>
      <c r="D4" s="6" t="n">
        <v>45128</v>
      </c>
      <c r="E4" s="6" t="n">
        <v>4209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9740</v>
      </c>
      <c r="C6" s="5" t="n">
        <v>6994</v>
      </c>
      <c r="D6" s="5" t="n">
        <v>18274</v>
      </c>
      <c r="E6" s="5" t="n">
        <v>14054</v>
      </c>
    </row>
    <row r="7">
      <c r="A7" s="4" t="inlineStr">
        <is>
          <t>Research and development</t>
        </is>
      </c>
      <c r="B7" s="5" t="n">
        <v>29724</v>
      </c>
      <c r="C7" s="5" t="n">
        <v>29681</v>
      </c>
      <c r="D7" s="5" t="n">
        <v>57132</v>
      </c>
      <c r="E7" s="5" t="n">
        <v>60150</v>
      </c>
    </row>
    <row r="8">
      <c r="A8" s="4" t="inlineStr">
        <is>
          <t>General and administrative</t>
        </is>
      </c>
      <c r="B8" s="5" t="n">
        <v>20510</v>
      </c>
      <c r="C8" s="5" t="n">
        <v>17869</v>
      </c>
      <c r="D8" s="5" t="n">
        <v>40659</v>
      </c>
      <c r="E8" s="5" t="n">
        <v>38950</v>
      </c>
    </row>
    <row r="9">
      <c r="A9" s="4" t="inlineStr">
        <is>
          <t>Restructuring, impairment and costs of terminated program</t>
        </is>
      </c>
      <c r="B9" s="5" t="n">
        <v>13289</v>
      </c>
      <c r="C9" s="5" t="n">
        <v>16554</v>
      </c>
      <c r="D9" s="5" t="n">
        <v>14264</v>
      </c>
      <c r="E9" s="5" t="n">
        <v>37747</v>
      </c>
    </row>
    <row r="10">
      <c r="A10" s="4" t="inlineStr">
        <is>
          <t>Impairment of goodwill</t>
        </is>
      </c>
      <c r="B10" s="5" t="n">
        <v>0</v>
      </c>
      <c r="C10" s="5" t="n">
        <v>0</v>
      </c>
      <c r="D10" s="5" t="n">
        <v>0</v>
      </c>
      <c r="E10" s="5" t="n">
        <v>76501</v>
      </c>
    </row>
    <row r="11">
      <c r="A11" s="4" t="inlineStr">
        <is>
          <t>Total operating costs and expenses</t>
        </is>
      </c>
      <c r="B11" s="5" t="n">
        <v>73263</v>
      </c>
      <c r="C11" s="5" t="n">
        <v>71098</v>
      </c>
      <c r="D11" s="5" t="n">
        <v>130329</v>
      </c>
      <c r="E11" s="5" t="n">
        <v>227402</v>
      </c>
    </row>
    <row r="12">
      <c r="A12" s="4" t="inlineStr">
        <is>
          <t>Loss from operations</t>
        </is>
      </c>
      <c r="B12" s="5" t="n">
        <v>-49774</v>
      </c>
      <c r="C12" s="5" t="n">
        <v>-50599</v>
      </c>
      <c r="D12" s="5" t="n">
        <v>-85201</v>
      </c>
      <c r="E12" s="5" t="n">
        <v>-185309</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Non-cash interest expense on liabilities related to the sales of future royalties</t>
        </is>
      </c>
      <c r="B14" s="5" t="n">
        <v>-6408</v>
      </c>
      <c r="C14" s="5" t="n">
        <v>-6152</v>
      </c>
      <c r="D14" s="5" t="n">
        <v>-11939</v>
      </c>
      <c r="E14" s="5" t="n">
        <v>-12557</v>
      </c>
    </row>
    <row r="15">
      <c r="A15" s="4" t="inlineStr">
        <is>
          <t>Interest income</t>
        </is>
      </c>
      <c r="B15" s="5" t="n">
        <v>3901</v>
      </c>
      <c r="C15" s="5" t="n">
        <v>4846</v>
      </c>
      <c r="D15" s="5" t="n">
        <v>8121</v>
      </c>
      <c r="E15" s="5" t="n">
        <v>9181</v>
      </c>
    </row>
    <row r="16">
      <c r="A16" s="4" t="inlineStr">
        <is>
          <t>Other income (expense), net</t>
        </is>
      </c>
      <c r="B16" s="5" t="n">
        <v>-36</v>
      </c>
      <c r="C16" s="5" t="n">
        <v>736</v>
      </c>
      <c r="D16" s="5" t="n">
        <v>-135</v>
      </c>
      <c r="E16" s="5" t="n">
        <v>435</v>
      </c>
    </row>
    <row r="17">
      <c r="A17" s="4" t="inlineStr">
        <is>
          <t>Total non-operating income (expense), net</t>
        </is>
      </c>
      <c r="B17" s="5" t="n">
        <v>-2543</v>
      </c>
      <c r="C17" s="5" t="n">
        <v>-570</v>
      </c>
      <c r="D17" s="5" t="n">
        <v>-3953</v>
      </c>
      <c r="E17" s="5" t="n">
        <v>-2941</v>
      </c>
    </row>
    <row r="18">
      <c r="A18" s="4" t="inlineStr">
        <is>
          <t>Loss before provision for income taxes</t>
        </is>
      </c>
      <c r="B18" s="5" t="n">
        <v>-52317</v>
      </c>
      <c r="C18" s="5" t="n">
        <v>-51169</v>
      </c>
      <c r="D18" s="5" t="n">
        <v>-89154</v>
      </c>
      <c r="E18" s="5" t="n">
        <v>-188250</v>
      </c>
    </row>
    <row r="19">
      <c r="A19" s="4" t="inlineStr">
        <is>
          <t>Provision (benefit) for income taxes</t>
        </is>
      </c>
      <c r="B19" s="5" t="n">
        <v>46</v>
      </c>
      <c r="C19" s="5" t="n">
        <v>-47</v>
      </c>
      <c r="D19" s="5" t="n">
        <v>11</v>
      </c>
      <c r="E19" s="5" t="n">
        <v>-110</v>
      </c>
    </row>
    <row r="20">
      <c r="A20" s="4" t="inlineStr">
        <is>
          <t>Net loss</t>
        </is>
      </c>
      <c r="B20" s="6" t="n">
        <v>-52363</v>
      </c>
      <c r="C20" s="6" t="n">
        <v>-51122</v>
      </c>
      <c r="D20" s="6" t="n">
        <v>-89165</v>
      </c>
      <c r="E20" s="6" t="n">
        <v>-188140</v>
      </c>
    </row>
    <row r="21">
      <c r="A21" s="4" t="inlineStr">
        <is>
          <t>Basic net loss per share (in dollars per share)</t>
        </is>
      </c>
      <c r="B21" s="8" t="n">
        <v>-0.25</v>
      </c>
      <c r="C21" s="8" t="n">
        <v>-0.27</v>
      </c>
      <c r="D21" s="8" t="n">
        <v>-0.44</v>
      </c>
      <c r="E21" s="8" t="n">
        <v>-0.99</v>
      </c>
    </row>
    <row r="22">
      <c r="A22" s="4" t="inlineStr">
        <is>
          <t>Diluted net loss per share (in dollars per share)</t>
        </is>
      </c>
      <c r="B22" s="8" t="n">
        <v>-0.25</v>
      </c>
      <c r="C22" s="8" t="n">
        <v>-0.27</v>
      </c>
      <c r="D22" s="8" t="n">
        <v>-0.44</v>
      </c>
      <c r="E22" s="8" t="n">
        <v>-0.99</v>
      </c>
    </row>
    <row r="23">
      <c r="A23" s="4" t="inlineStr">
        <is>
          <t>Weighted average shares outstanding used in computing basic net loss per share (in shares)</t>
        </is>
      </c>
      <c r="B23" s="5" t="n">
        <v>208828</v>
      </c>
      <c r="C23" s="5" t="n">
        <v>189656</v>
      </c>
      <c r="D23" s="5" t="n">
        <v>201787</v>
      </c>
      <c r="E23" s="5" t="n">
        <v>189268</v>
      </c>
    </row>
    <row r="24">
      <c r="A24" s="4" t="inlineStr">
        <is>
          <t>Weighted average shares outstanding used in computing diluted net loss per share (in shares)</t>
        </is>
      </c>
      <c r="B24" s="5" t="n">
        <v>208828</v>
      </c>
      <c r="C24" s="5" t="n">
        <v>189656</v>
      </c>
      <c r="D24" s="5" t="n">
        <v>201787</v>
      </c>
      <c r="E24" s="5" t="n">
        <v>189268</v>
      </c>
    </row>
    <row r="25">
      <c r="A25" s="4" t="inlineStr">
        <is>
          <t>Product sal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6640</v>
      </c>
      <c r="C27" s="6" t="n">
        <v>4658</v>
      </c>
      <c r="D27" s="6" t="n">
        <v>12674</v>
      </c>
      <c r="E27" s="6" t="n">
        <v>9376</v>
      </c>
    </row>
    <row r="28">
      <c r="A28" s="4" t="inlineStr">
        <is>
          <t>Non-cash royalty revenue related to the sales of future royalti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6790</v>
      </c>
      <c r="C30" s="5" t="n">
        <v>15832</v>
      </c>
      <c r="D30" s="5" t="n">
        <v>32298</v>
      </c>
      <c r="E30" s="5" t="n">
        <v>32693</v>
      </c>
    </row>
    <row r="31">
      <c r="A31" s="4" t="inlineStr">
        <is>
          <t>License, collaboration and 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59</v>
      </c>
      <c r="C33" s="6" t="n">
        <v>9</v>
      </c>
      <c r="D33" s="6" t="n">
        <v>156</v>
      </c>
      <c r="E33" s="6" t="n">
        <v>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Restructuring, Impairment and Costs of Terminated Program - Restructuring Reserve Rollforward (Details) - USD ($) $ in Thousands</t>
        </is>
      </c>
      <c r="B1" s="2" t="inlineStr">
        <is>
          <t>3 Months Ended</t>
        </is>
      </c>
      <c r="F1" s="2" t="inlineStr">
        <is>
          <t>6 Months Ended</t>
        </is>
      </c>
      <c r="G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row>
    <row r="3">
      <c r="A3" s="4" t="inlineStr">
        <is>
          <t>Employee Seve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reserve, beginning balance</t>
        </is>
      </c>
      <c r="B5" s="4" t="inlineStr">
        <is>
          <t xml:space="preserve"> </t>
        </is>
      </c>
      <c r="C5" s="6" t="n">
        <v>196</v>
      </c>
      <c r="D5" s="6" t="n">
        <v>5483</v>
      </c>
      <c r="E5" s="6" t="n">
        <v>3299</v>
      </c>
      <c r="F5" s="6" t="n">
        <v>196</v>
      </c>
      <c r="G5" s="6" t="n">
        <v>3299</v>
      </c>
    </row>
    <row r="6">
      <c r="A6" s="4" t="inlineStr">
        <is>
          <t>Expense recognized during the period</t>
        </is>
      </c>
      <c r="B6" s="4" t="inlineStr">
        <is>
          <t xml:space="preserve"> </t>
        </is>
      </c>
      <c r="C6" s="4" t="inlineStr">
        <is>
          <t xml:space="preserve"> </t>
        </is>
      </c>
      <c r="D6" s="5" t="n">
        <v>1943</v>
      </c>
      <c r="E6" s="5" t="n">
        <v>5483</v>
      </c>
      <c r="F6" s="5" t="n">
        <v>0</v>
      </c>
      <c r="G6" s="4" t="inlineStr">
        <is>
          <t xml:space="preserve"> </t>
        </is>
      </c>
    </row>
    <row r="7">
      <c r="A7" s="4" t="inlineStr">
        <is>
          <t>Payments during the period</t>
        </is>
      </c>
      <c r="B7" s="4" t="inlineStr">
        <is>
          <t xml:space="preserve"> </t>
        </is>
      </c>
      <c r="C7" s="4" t="inlineStr">
        <is>
          <t xml:space="preserve"> </t>
        </is>
      </c>
      <c r="D7" s="5" t="n">
        <v>-6624</v>
      </c>
      <c r="E7" s="5" t="n">
        <v>-3299</v>
      </c>
      <c r="F7" s="5" t="n">
        <v>-196</v>
      </c>
      <c r="G7" s="4" t="inlineStr">
        <is>
          <t xml:space="preserve"> </t>
        </is>
      </c>
    </row>
    <row r="8">
      <c r="A8" s="4" t="inlineStr">
        <is>
          <t>Restructuring reserve, ending balance</t>
        </is>
      </c>
      <c r="B8" s="6" t="n">
        <v>0</v>
      </c>
      <c r="C8" s="4" t="inlineStr">
        <is>
          <t xml:space="preserve"> </t>
        </is>
      </c>
      <c r="D8" s="5" t="n">
        <v>802</v>
      </c>
      <c r="E8" s="5" t="n">
        <v>5483</v>
      </c>
      <c r="F8" s="5" t="n">
        <v>0</v>
      </c>
      <c r="G8" s="5" t="n">
        <v>196</v>
      </c>
    </row>
    <row r="9">
      <c r="A9" s="4" t="inlineStr">
        <is>
          <t>Employee Severance | 2023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reserve, beginning balance</t>
        </is>
      </c>
      <c r="B11" s="4" t="inlineStr">
        <is>
          <t xml:space="preserve"> </t>
        </is>
      </c>
      <c r="C11" s="5" t="n">
        <v>196</v>
      </c>
      <c r="D11" s="5" t="n">
        <v>5483</v>
      </c>
      <c r="E11" s="5" t="n">
        <v>0</v>
      </c>
      <c r="F11" s="5" t="n">
        <v>196</v>
      </c>
      <c r="G11" s="5" t="n">
        <v>0</v>
      </c>
    </row>
    <row r="12">
      <c r="A12" s="4" t="inlineStr">
        <is>
          <t>Expense recognized during the period</t>
        </is>
      </c>
      <c r="B12" s="4" t="inlineStr">
        <is>
          <t xml:space="preserve"> </t>
        </is>
      </c>
      <c r="C12" s="4" t="inlineStr">
        <is>
          <t xml:space="preserve"> </t>
        </is>
      </c>
      <c r="D12" s="5" t="n">
        <v>1943</v>
      </c>
      <c r="E12" s="5" t="n">
        <v>5483</v>
      </c>
      <c r="F12" s="5" t="n">
        <v>0</v>
      </c>
      <c r="G12" s="5" t="n">
        <v>7900</v>
      </c>
    </row>
    <row r="13">
      <c r="A13" s="4" t="inlineStr">
        <is>
          <t>Payments during the period</t>
        </is>
      </c>
      <c r="B13" s="4" t="inlineStr">
        <is>
          <t xml:space="preserve"> </t>
        </is>
      </c>
      <c r="C13" s="5" t="n">
        <v>-200</v>
      </c>
      <c r="D13" s="5" t="n">
        <v>-6624</v>
      </c>
      <c r="E13" s="5" t="n">
        <v>0</v>
      </c>
      <c r="F13" s="5" t="n">
        <v>-196</v>
      </c>
      <c r="G13" s="4" t="inlineStr">
        <is>
          <t xml:space="preserve"> </t>
        </is>
      </c>
    </row>
    <row r="14">
      <c r="A14" s="4" t="inlineStr">
        <is>
          <t>Restructuring reserve, ending balance</t>
        </is>
      </c>
      <c r="B14" s="5" t="n">
        <v>0</v>
      </c>
      <c r="C14" s="4" t="inlineStr">
        <is>
          <t xml:space="preserve"> </t>
        </is>
      </c>
      <c r="D14" s="5" t="n">
        <v>802</v>
      </c>
      <c r="E14" s="5" t="n">
        <v>5483</v>
      </c>
      <c r="F14" s="5" t="n">
        <v>0</v>
      </c>
      <c r="G14" s="5" t="n">
        <v>196</v>
      </c>
    </row>
    <row r="15">
      <c r="A15" s="4" t="inlineStr">
        <is>
          <t>Employee Severance | 2022 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reserve, beginning balance</t>
        </is>
      </c>
      <c r="B17" s="4" t="inlineStr">
        <is>
          <t xml:space="preserve"> </t>
        </is>
      </c>
      <c r="C17" s="5" t="n">
        <v>0</v>
      </c>
      <c r="D17" s="5" t="n">
        <v>0</v>
      </c>
      <c r="E17" s="5" t="n">
        <v>3299</v>
      </c>
      <c r="F17" s="5" t="n">
        <v>0</v>
      </c>
      <c r="G17" s="5" t="n">
        <v>3299</v>
      </c>
    </row>
    <row r="18">
      <c r="A18" s="4" t="inlineStr">
        <is>
          <t>Expense recognized during the period</t>
        </is>
      </c>
      <c r="B18" s="4" t="inlineStr">
        <is>
          <t xml:space="preserve"> </t>
        </is>
      </c>
      <c r="C18" s="4" t="inlineStr">
        <is>
          <t xml:space="preserve"> </t>
        </is>
      </c>
      <c r="D18" s="5" t="n">
        <v>0</v>
      </c>
      <c r="E18" s="5" t="n">
        <v>0</v>
      </c>
      <c r="F18" s="5" t="n">
        <v>0</v>
      </c>
      <c r="G18" s="4" t="inlineStr">
        <is>
          <t xml:space="preserve"> </t>
        </is>
      </c>
    </row>
    <row r="19">
      <c r="A19" s="4" t="inlineStr">
        <is>
          <t>Payments during the period</t>
        </is>
      </c>
      <c r="B19" s="4" t="inlineStr">
        <is>
          <t xml:space="preserve"> </t>
        </is>
      </c>
      <c r="C19" s="4" t="inlineStr">
        <is>
          <t xml:space="preserve"> </t>
        </is>
      </c>
      <c r="D19" s="5" t="n">
        <v>0</v>
      </c>
      <c r="E19" s="5" t="n">
        <v>-3299</v>
      </c>
      <c r="F19" s="5" t="n">
        <v>0</v>
      </c>
      <c r="G19" s="4" t="inlineStr">
        <is>
          <t xml:space="preserve"> </t>
        </is>
      </c>
    </row>
    <row r="20">
      <c r="A20" s="4" t="inlineStr">
        <is>
          <t>Restructuring reserve, ending balance</t>
        </is>
      </c>
      <c r="B20" s="5" t="n">
        <v>0</v>
      </c>
      <c r="C20" s="4" t="inlineStr">
        <is>
          <t xml:space="preserve"> </t>
        </is>
      </c>
      <c r="D20" s="5" t="n">
        <v>0</v>
      </c>
      <c r="E20" s="5" t="n">
        <v>0</v>
      </c>
      <c r="F20" s="5" t="n">
        <v>0</v>
      </c>
      <c r="G20" s="5" t="n">
        <v>0</v>
      </c>
    </row>
    <row r="21">
      <c r="A21" s="4" t="inlineStr">
        <is>
          <t>Contract Termination and Other Costs | Restructuring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reserve, beginning balance</t>
        </is>
      </c>
      <c r="B23" s="5" t="n">
        <v>5589</v>
      </c>
      <c r="C23" s="5" t="n">
        <v>5542</v>
      </c>
      <c r="D23" s="5" t="n">
        <v>7493</v>
      </c>
      <c r="E23" s="5" t="n">
        <v>7710</v>
      </c>
      <c r="F23" s="5" t="n">
        <v>5542</v>
      </c>
      <c r="G23" s="5" t="n">
        <v>7710</v>
      </c>
    </row>
    <row r="24">
      <c r="A24" s="4" t="inlineStr">
        <is>
          <t>Expense recognized during the period</t>
        </is>
      </c>
      <c r="B24" s="5" t="n">
        <v>4960</v>
      </c>
      <c r="C24" s="5" t="n">
        <v>975</v>
      </c>
      <c r="D24" s="5" t="n">
        <v>0</v>
      </c>
      <c r="E24" s="5" t="n">
        <v>912</v>
      </c>
      <c r="F24" s="4" t="inlineStr">
        <is>
          <t xml:space="preserve"> </t>
        </is>
      </c>
      <c r="G24" s="4" t="inlineStr">
        <is>
          <t xml:space="preserve"> </t>
        </is>
      </c>
    </row>
    <row r="25">
      <c r="A25" s="4" t="inlineStr">
        <is>
          <t>Payments during the period</t>
        </is>
      </c>
      <c r="B25" s="5" t="n">
        <v>-887</v>
      </c>
      <c r="C25" s="5" t="n">
        <v>-928</v>
      </c>
      <c r="D25" s="5" t="n">
        <v>-1264</v>
      </c>
      <c r="E25" s="5" t="n">
        <v>-1129</v>
      </c>
      <c r="F25" s="4" t="inlineStr">
        <is>
          <t xml:space="preserve"> </t>
        </is>
      </c>
      <c r="G25" s="4" t="inlineStr">
        <is>
          <t xml:space="preserve"> </t>
        </is>
      </c>
    </row>
    <row r="26">
      <c r="A26" s="4" t="inlineStr">
        <is>
          <t>Restructuring reserve, ending balance</t>
        </is>
      </c>
      <c r="B26" s="6" t="n">
        <v>9662</v>
      </c>
      <c r="C26" s="6" t="n">
        <v>5589</v>
      </c>
      <c r="D26" s="6" t="n">
        <v>6229</v>
      </c>
      <c r="E26" s="6" t="n">
        <v>7493</v>
      </c>
      <c r="F26" s="6" t="n">
        <v>9662</v>
      </c>
      <c r="G26" s="6" t="n">
        <v>5542</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structuring, Impairment and Costs of Terminated Program - Sublease Information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Mar. 31, 2023</t>
        </is>
      </c>
      <c r="I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expense for facilities</t>
        </is>
      </c>
      <c r="B4" s="4" t="inlineStr">
        <is>
          <t xml:space="preserve"> </t>
        </is>
      </c>
      <c r="C4" s="6" t="n">
        <v>0</v>
      </c>
      <c r="D4" s="4" t="inlineStr">
        <is>
          <t xml:space="preserve"> </t>
        </is>
      </c>
      <c r="E4" s="4" t="inlineStr">
        <is>
          <t xml:space="preserve"> </t>
        </is>
      </c>
      <c r="F4" s="6" t="n">
        <v>24755000</v>
      </c>
      <c r="G4" s="4" t="inlineStr">
        <is>
          <t xml:space="preserve"> </t>
        </is>
      </c>
      <c r="H4" s="4" t="inlineStr">
        <is>
          <t xml:space="preserve"> </t>
        </is>
      </c>
      <c r="I4" s="4" t="inlineStr">
        <is>
          <t xml:space="preserve"> </t>
        </is>
      </c>
    </row>
    <row r="5">
      <c r="A5" s="4" t="inlineStr">
        <is>
          <t>Impairment of other property, plant and equipment</t>
        </is>
      </c>
      <c r="B5" s="4" t="inlineStr">
        <is>
          <t xml:space="preserve"> </t>
        </is>
      </c>
      <c r="C5" s="4" t="inlineStr">
        <is>
          <t xml:space="preserve"> </t>
        </is>
      </c>
      <c r="D5" s="4" t="inlineStr">
        <is>
          <t xml:space="preserve"> </t>
        </is>
      </c>
      <c r="E5" s="4" t="inlineStr">
        <is>
          <t xml:space="preserve"> </t>
        </is>
      </c>
      <c r="F5" s="5" t="n">
        <v>1700000</v>
      </c>
      <c r="G5" s="4" t="inlineStr">
        <is>
          <t xml:space="preserve"> </t>
        </is>
      </c>
      <c r="H5" s="4" t="inlineStr">
        <is>
          <t xml:space="preserve"> </t>
        </is>
      </c>
      <c r="I5" s="4" t="inlineStr">
        <is>
          <t xml:space="preserve"> </t>
        </is>
      </c>
    </row>
    <row r="6">
      <c r="A6" s="4" t="inlineStr">
        <is>
          <t>Total impairment of right-of-use assets and property, plant and equipment</t>
        </is>
      </c>
      <c r="B6" s="6" t="n">
        <v>8329000</v>
      </c>
      <c r="C6" s="4" t="inlineStr">
        <is>
          <t xml:space="preserve"> </t>
        </is>
      </c>
      <c r="D6" s="6" t="n">
        <v>13255000</v>
      </c>
      <c r="E6" s="6" t="n">
        <v>8329000</v>
      </c>
      <c r="F6" s="5" t="n">
        <v>26455000</v>
      </c>
      <c r="G6" s="4" t="inlineStr">
        <is>
          <t xml:space="preserve"> </t>
        </is>
      </c>
      <c r="H6" s="4" t="inlineStr">
        <is>
          <t xml:space="preserve"> </t>
        </is>
      </c>
      <c r="I6" s="4" t="inlineStr">
        <is>
          <t xml:space="preserve"> </t>
        </is>
      </c>
    </row>
    <row r="7">
      <c r="A7" s="4" t="inlineStr">
        <is>
          <t>Reported Value Measu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plant and equipment and operating lease right-of-use assets</t>
        </is>
      </c>
      <c r="B9" s="4" t="inlineStr">
        <is>
          <t xml:space="preserve"> </t>
        </is>
      </c>
      <c r="C9" s="5" t="n">
        <v>14403000</v>
      </c>
      <c r="D9" s="4" t="inlineStr">
        <is>
          <t xml:space="preserve"> </t>
        </is>
      </c>
      <c r="E9" s="4" t="inlineStr">
        <is>
          <t xml:space="preserve"> </t>
        </is>
      </c>
      <c r="F9" s="4" t="inlineStr">
        <is>
          <t xml:space="preserve"> </t>
        </is>
      </c>
      <c r="G9" s="6" t="n">
        <v>14403000</v>
      </c>
      <c r="H9" s="6" t="n">
        <v>18484000</v>
      </c>
      <c r="I9" s="6" t="n">
        <v>52032000</v>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expense for facilities</t>
        </is>
      </c>
      <c r="B12" s="4" t="inlineStr">
        <is>
          <t xml:space="preserve"> </t>
        </is>
      </c>
      <c r="C12" s="4" t="inlineStr">
        <is>
          <t xml:space="preserve"> </t>
        </is>
      </c>
      <c r="D12" s="4" t="inlineStr">
        <is>
          <t xml:space="preserve"> </t>
        </is>
      </c>
      <c r="E12" s="4" t="inlineStr">
        <is>
          <t xml:space="preserve"> </t>
        </is>
      </c>
      <c r="F12" s="5" t="n">
        <v>3363000</v>
      </c>
      <c r="G12" s="4" t="inlineStr">
        <is>
          <t xml:space="preserve"> </t>
        </is>
      </c>
      <c r="H12" s="4" t="inlineStr">
        <is>
          <t xml:space="preserve"> </t>
        </is>
      </c>
      <c r="I12" s="4" t="inlineStr">
        <is>
          <t xml:space="preserve"> </t>
        </is>
      </c>
    </row>
    <row r="13">
      <c r="A13" s="4" t="inlineStr">
        <is>
          <t>Impairment of other property, plant and equipment</t>
        </is>
      </c>
      <c r="B13" s="4" t="inlineStr">
        <is>
          <t xml:space="preserve"> </t>
        </is>
      </c>
      <c r="C13" s="4" t="inlineStr">
        <is>
          <t xml:space="preserve"> </t>
        </is>
      </c>
      <c r="D13" s="4" t="inlineStr">
        <is>
          <t xml:space="preserve"> </t>
        </is>
      </c>
      <c r="E13" s="4" t="inlineStr">
        <is>
          <t xml:space="preserve"> </t>
        </is>
      </c>
      <c r="F13" s="5" t="n">
        <v>1700000</v>
      </c>
      <c r="G13" s="4" t="inlineStr">
        <is>
          <t xml:space="preserve"> </t>
        </is>
      </c>
      <c r="H13" s="4" t="inlineStr">
        <is>
          <t xml:space="preserve"> </t>
        </is>
      </c>
      <c r="I13" s="4" t="inlineStr">
        <is>
          <t xml:space="preserve"> </t>
        </is>
      </c>
    </row>
    <row r="14">
      <c r="A14" s="4" t="inlineStr">
        <is>
          <t>Total impairment of right-of-use assets and property, plant and equipment</t>
        </is>
      </c>
      <c r="B14" s="5" t="n">
        <v>1042000</v>
      </c>
      <c r="C14" s="4" t="inlineStr">
        <is>
          <t xml:space="preserve"> </t>
        </is>
      </c>
      <c r="D14" s="5" t="n">
        <v>1563000</v>
      </c>
      <c r="E14" s="5" t="n">
        <v>1042000</v>
      </c>
      <c r="F14" s="5" t="n">
        <v>5063000</v>
      </c>
      <c r="G14" s="4" t="inlineStr">
        <is>
          <t xml:space="preserve"> </t>
        </is>
      </c>
      <c r="H14" s="4" t="inlineStr">
        <is>
          <t xml:space="preserve"> </t>
        </is>
      </c>
      <c r="I14" s="4" t="inlineStr">
        <is>
          <t xml:space="preserve"> </t>
        </is>
      </c>
    </row>
    <row r="15">
      <c r="A15" s="4" t="inlineStr">
        <is>
          <t>Property, Plant and Equipment | Reported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plant and equipment and operating lease right-of-use assets</t>
        </is>
      </c>
      <c r="B17" s="4" t="inlineStr">
        <is>
          <t xml:space="preserve"> </t>
        </is>
      </c>
      <c r="C17" s="5" t="n">
        <v>1897000</v>
      </c>
      <c r="D17" s="4" t="inlineStr">
        <is>
          <t xml:space="preserve"> </t>
        </is>
      </c>
      <c r="E17" s="4" t="inlineStr">
        <is>
          <t xml:space="preserve"> </t>
        </is>
      </c>
      <c r="F17" s="4" t="inlineStr">
        <is>
          <t xml:space="preserve"> </t>
        </is>
      </c>
      <c r="G17" s="5" t="n">
        <v>1897000</v>
      </c>
      <c r="H17" s="5" t="n">
        <v>2092000</v>
      </c>
      <c r="I17" s="5" t="n">
        <v>7206000</v>
      </c>
    </row>
    <row r="18">
      <c r="A18" s="4" t="inlineStr">
        <is>
          <t>Operating Lease 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 expense for facilities</t>
        </is>
      </c>
      <c r="B20" s="4" t="inlineStr">
        <is>
          <t xml:space="preserve"> </t>
        </is>
      </c>
      <c r="C20" s="4" t="inlineStr">
        <is>
          <t xml:space="preserve"> </t>
        </is>
      </c>
      <c r="D20" s="4" t="inlineStr">
        <is>
          <t xml:space="preserve"> </t>
        </is>
      </c>
      <c r="E20" s="4" t="inlineStr">
        <is>
          <t xml:space="preserve"> </t>
        </is>
      </c>
      <c r="F20" s="5" t="n">
        <v>21392000</v>
      </c>
      <c r="G20" s="4" t="inlineStr">
        <is>
          <t xml:space="preserve"> </t>
        </is>
      </c>
      <c r="H20" s="4" t="inlineStr">
        <is>
          <t xml:space="preserve"> </t>
        </is>
      </c>
      <c r="I20" s="4" t="inlineStr">
        <is>
          <t xml:space="preserve"> </t>
        </is>
      </c>
    </row>
    <row r="21">
      <c r="A21" s="4" t="inlineStr">
        <is>
          <t>Total impairment of right-of-use assets and property, plant and equipment</t>
        </is>
      </c>
      <c r="B21" s="6" t="n">
        <v>7287000</v>
      </c>
      <c r="C21" s="4" t="inlineStr">
        <is>
          <t xml:space="preserve"> </t>
        </is>
      </c>
      <c r="D21" s="6" t="n">
        <v>11692000</v>
      </c>
      <c r="E21" s="6" t="n">
        <v>7287000</v>
      </c>
      <c r="F21" s="6" t="n">
        <v>21392000</v>
      </c>
      <c r="G21" s="4" t="inlineStr">
        <is>
          <t xml:space="preserve"> </t>
        </is>
      </c>
      <c r="H21" s="4" t="inlineStr">
        <is>
          <t xml:space="preserve"> </t>
        </is>
      </c>
      <c r="I21" s="4" t="inlineStr">
        <is>
          <t xml:space="preserve"> </t>
        </is>
      </c>
    </row>
    <row r="22">
      <c r="A22" s="4" t="inlineStr">
        <is>
          <t>Operating Lease Right-of-Use Assets | Reported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erty, plant and equipment and operating lease right-of-use assets</t>
        </is>
      </c>
      <c r="B24" s="4" t="inlineStr">
        <is>
          <t xml:space="preserve"> </t>
        </is>
      </c>
      <c r="C24" s="5" t="n">
        <v>12506000</v>
      </c>
      <c r="D24" s="4" t="inlineStr">
        <is>
          <t xml:space="preserve"> </t>
        </is>
      </c>
      <c r="E24" s="4" t="inlineStr">
        <is>
          <t xml:space="preserve"> </t>
        </is>
      </c>
      <c r="F24" s="4" t="inlineStr">
        <is>
          <t xml:space="preserve"> </t>
        </is>
      </c>
      <c r="G24" s="5" t="n">
        <v>12506000</v>
      </c>
      <c r="H24" s="5" t="n">
        <v>16392000</v>
      </c>
      <c r="I24" s="5" t="n">
        <v>44826000</v>
      </c>
    </row>
    <row r="25">
      <c r="A25" s="4" t="inlineStr">
        <is>
          <t>Fair Value, Level 3 | Estimate of Fair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perty, plant and equipment and operating lease right-of-use assets</t>
        </is>
      </c>
      <c r="B27" s="4" t="inlineStr">
        <is>
          <t xml:space="preserve"> </t>
        </is>
      </c>
      <c r="C27" s="5" t="n">
        <v>-6074000</v>
      </c>
      <c r="D27" s="4" t="inlineStr">
        <is>
          <t xml:space="preserve"> </t>
        </is>
      </c>
      <c r="E27" s="4" t="inlineStr">
        <is>
          <t xml:space="preserve"> </t>
        </is>
      </c>
      <c r="F27" s="4" t="inlineStr">
        <is>
          <t xml:space="preserve"> </t>
        </is>
      </c>
      <c r="G27" s="5" t="n">
        <v>-6074000</v>
      </c>
      <c r="H27" s="5" t="n">
        <v>-5229000</v>
      </c>
      <c r="I27" s="5" t="n">
        <v>-27277000</v>
      </c>
    </row>
    <row r="28">
      <c r="A28" s="4" t="inlineStr">
        <is>
          <t>Fair Value, Level 3 | Property, Plant and Equipment | Estimate of Fair Value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plant and equipment and operating lease right-of-use assets</t>
        </is>
      </c>
      <c r="B30" s="4" t="inlineStr">
        <is>
          <t xml:space="preserve"> </t>
        </is>
      </c>
      <c r="C30" s="5" t="n">
        <v>-855000</v>
      </c>
      <c r="D30" s="4" t="inlineStr">
        <is>
          <t xml:space="preserve"> </t>
        </is>
      </c>
      <c r="E30" s="4" t="inlineStr">
        <is>
          <t xml:space="preserve"> </t>
        </is>
      </c>
      <c r="F30" s="4" t="inlineStr">
        <is>
          <t xml:space="preserve"> </t>
        </is>
      </c>
      <c r="G30" s="5" t="n">
        <v>-855000</v>
      </c>
      <c r="H30" s="5" t="n">
        <v>-529000</v>
      </c>
      <c r="I30" s="5" t="n">
        <v>-3843000</v>
      </c>
    </row>
    <row r="31">
      <c r="A31" s="4" t="inlineStr">
        <is>
          <t>Fair Value, Level 3 | Operating Lease Right-of-Use Assets | Estimate of Fair Value Measu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plant and equipment and operating lease right-of-use assets</t>
        </is>
      </c>
      <c r="B33" s="4" t="inlineStr">
        <is>
          <t xml:space="preserve"> </t>
        </is>
      </c>
      <c r="C33" s="6" t="n">
        <v>-5219000</v>
      </c>
      <c r="D33" s="4" t="inlineStr">
        <is>
          <t xml:space="preserve"> </t>
        </is>
      </c>
      <c r="E33" s="4" t="inlineStr">
        <is>
          <t xml:space="preserve"> </t>
        </is>
      </c>
      <c r="F33" s="4" t="inlineStr">
        <is>
          <t xml:space="preserve"> </t>
        </is>
      </c>
      <c r="G33" s="6" t="n">
        <v>-5219000</v>
      </c>
      <c r="H33" s="6" t="n">
        <v>-4700000</v>
      </c>
      <c r="I33" s="6" t="n">
        <v>-23434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Impairement of Goodwill (Additional Information) (Details) - USD ($)</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impairment charges on remaining long-lived assets</t>
        </is>
      </c>
      <c r="B4" s="4" t="inlineStr">
        <is>
          <t xml:space="preserve"> </t>
        </is>
      </c>
      <c r="C4" s="4" t="inlineStr">
        <is>
          <t xml:space="preserve"> </t>
        </is>
      </c>
      <c r="D4" s="4" t="inlineStr">
        <is>
          <t xml:space="preserve"> </t>
        </is>
      </c>
      <c r="E4" s="6" t="n">
        <v>0</v>
      </c>
      <c r="F4" s="4" t="inlineStr">
        <is>
          <t xml:space="preserve"> </t>
        </is>
      </c>
    </row>
    <row r="5">
      <c r="A5" s="4" t="inlineStr">
        <is>
          <t>Impairment of goodwill</t>
        </is>
      </c>
      <c r="B5" s="6" t="n">
        <v>0</v>
      </c>
      <c r="C5" s="6" t="n">
        <v>0</v>
      </c>
      <c r="D5" s="6" t="n">
        <v>-76500000</v>
      </c>
      <c r="E5" s="6" t="n">
        <v>0</v>
      </c>
      <c r="F5" s="6" t="n">
        <v>-76501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418</v>
      </c>
      <c r="C4" s="6" t="n">
        <v>7966</v>
      </c>
      <c r="D4" s="6" t="n">
        <v>11418</v>
      </c>
      <c r="E4" s="6" t="n">
        <v>17985</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25</v>
      </c>
      <c r="C7" s="5" t="n">
        <v>801</v>
      </c>
      <c r="D7" s="5" t="n">
        <v>1158</v>
      </c>
      <c r="E7" s="5" t="n">
        <v>161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047</v>
      </c>
      <c r="C10" s="5" t="n">
        <v>3759</v>
      </c>
      <c r="D10" s="5" t="n">
        <v>4327</v>
      </c>
      <c r="E10" s="5" t="n">
        <v>7905</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2846</v>
      </c>
      <c r="C13" s="6" t="n">
        <v>3406</v>
      </c>
      <c r="D13" s="6" t="n">
        <v>5933</v>
      </c>
      <c r="E13" s="6" t="n">
        <v>84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2363</v>
      </c>
      <c r="C4" s="6" t="n">
        <v>-51122</v>
      </c>
      <c r="D4" s="6" t="n">
        <v>-89165</v>
      </c>
      <c r="E4" s="6" t="n">
        <v>-18814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securities</t>
        </is>
      </c>
      <c r="B6" s="5" t="n">
        <v>-90</v>
      </c>
      <c r="C6" s="5" t="n">
        <v>244</v>
      </c>
      <c r="D6" s="5" t="n">
        <v>-565</v>
      </c>
      <c r="E6" s="5" t="n">
        <v>1331</v>
      </c>
    </row>
    <row r="7">
      <c r="A7" s="4" t="inlineStr">
        <is>
          <t>Net foreign currency translation gain (loss)</t>
        </is>
      </c>
      <c r="B7" s="5" t="n">
        <v>-1</v>
      </c>
      <c r="C7" s="5" t="n">
        <v>-1013</v>
      </c>
      <c r="D7" s="5" t="n">
        <v>-9</v>
      </c>
      <c r="E7" s="5" t="n">
        <v>-874</v>
      </c>
    </row>
    <row r="8">
      <c r="A8" s="4" t="inlineStr">
        <is>
          <t>Other comprehensive income (loss)</t>
        </is>
      </c>
      <c r="B8" s="5" t="n">
        <v>-91</v>
      </c>
      <c r="C8" s="5" t="n">
        <v>-769</v>
      </c>
      <c r="D8" s="5" t="n">
        <v>-574</v>
      </c>
      <c r="E8" s="5" t="n">
        <v>457</v>
      </c>
    </row>
    <row r="9">
      <c r="A9" s="4" t="inlineStr">
        <is>
          <t>Comprehensive loss</t>
        </is>
      </c>
      <c r="B9" s="6" t="n">
        <v>-52454</v>
      </c>
      <c r="C9" s="6" t="n">
        <v>-51891</v>
      </c>
      <c r="D9" s="6" t="n">
        <v>-89739</v>
      </c>
      <c r="E9" s="6" t="n">
        <v>-1876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31" customWidth="1" min="5" max="5"/>
    <col width="46" customWidth="1" min="6" max="6"/>
    <col width="20" customWidth="1" min="7" max="7"/>
  </cols>
  <sheetData>
    <row r="1">
      <c r="A1" s="1" t="inlineStr">
        <is>
          <t>CONDENSED CONSOLIDATED STATEMENTS OF STOCKHOLDERS’ EQUITY - USD ($) shares in Thousands, $ in Thousands</t>
        </is>
      </c>
      <c r="B1" s="2" t="inlineStr">
        <is>
          <t>Total</t>
        </is>
      </c>
      <c r="C1" s="2" t="inlineStr">
        <is>
          <t>Common Shares</t>
        </is>
      </c>
      <c r="D1" s="2" t="inlineStr">
        <is>
          <t>Treasury Stock</t>
        </is>
      </c>
      <c r="E1" s="2" t="inlineStr">
        <is>
          <t>Capital in Excess of Par Value</t>
        </is>
      </c>
      <c r="F1" s="2" t="inlineStr">
        <is>
          <t>Accumulated Other Comprehensive Income (Loss)</t>
        </is>
      </c>
      <c r="G1" s="2" t="inlineStr">
        <is>
          <t>Accumulated Deficit</t>
        </is>
      </c>
    </row>
    <row r="2">
      <c r="A2" s="4" t="inlineStr">
        <is>
          <t>Beginning balance (in shares) at Dec. 31, 2022</t>
        </is>
      </c>
      <c r="B2" s="4" t="inlineStr">
        <is>
          <t xml:space="preserve"> </t>
        </is>
      </c>
      <c r="C2" s="5" t="n">
        <v>18856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66638</v>
      </c>
      <c r="C3" s="6" t="n">
        <v>19</v>
      </c>
      <c r="D3" s="4" t="inlineStr">
        <is>
          <t xml:space="preserve"> </t>
        </is>
      </c>
      <c r="E3" s="6" t="n">
        <v>3574719</v>
      </c>
      <c r="F3" s="6" t="n">
        <v>-6907</v>
      </c>
      <c r="G3" s="6" t="n">
        <v>-32011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equity compensation plans (in shares)</t>
        </is>
      </c>
      <c r="B5" s="4" t="inlineStr">
        <is>
          <t xml:space="preserve"> </t>
        </is>
      </c>
      <c r="C5" s="5" t="n">
        <v>675</v>
      </c>
      <c r="D5" s="4" t="inlineStr">
        <is>
          <t xml:space="preserve"> </t>
        </is>
      </c>
      <c r="E5" s="4" t="inlineStr">
        <is>
          <t xml:space="preserve"> </t>
        </is>
      </c>
      <c r="F5" s="4" t="inlineStr">
        <is>
          <t xml:space="preserve"> </t>
        </is>
      </c>
      <c r="G5" s="4" t="inlineStr">
        <is>
          <t xml:space="preserve"> </t>
        </is>
      </c>
    </row>
    <row r="6">
      <c r="A6" s="4" t="inlineStr">
        <is>
          <t>Stock-based compensation</t>
        </is>
      </c>
      <c r="B6" s="5" t="n">
        <v>10019</v>
      </c>
      <c r="C6" s="4" t="inlineStr">
        <is>
          <t xml:space="preserve"> </t>
        </is>
      </c>
      <c r="D6" s="4" t="inlineStr">
        <is>
          <t xml:space="preserve"> </t>
        </is>
      </c>
      <c r="E6" s="5" t="n">
        <v>10019</v>
      </c>
      <c r="F6" s="4" t="inlineStr">
        <is>
          <t xml:space="preserve"> </t>
        </is>
      </c>
      <c r="G6" s="4" t="inlineStr">
        <is>
          <t xml:space="preserve"> </t>
        </is>
      </c>
    </row>
    <row r="7">
      <c r="A7" s="4" t="inlineStr">
        <is>
          <t>Comprehensive income (loss)</t>
        </is>
      </c>
      <c r="B7" s="5" t="n">
        <v>-135792</v>
      </c>
      <c r="C7" s="4" t="inlineStr">
        <is>
          <t xml:space="preserve"> </t>
        </is>
      </c>
      <c r="D7" s="4" t="inlineStr">
        <is>
          <t xml:space="preserve"> </t>
        </is>
      </c>
      <c r="E7" s="4" t="inlineStr">
        <is>
          <t xml:space="preserve"> </t>
        </is>
      </c>
      <c r="F7" s="5" t="n">
        <v>1226</v>
      </c>
      <c r="G7" s="5" t="n">
        <v>-137018</v>
      </c>
    </row>
    <row r="8">
      <c r="A8" s="4" t="inlineStr">
        <is>
          <t>Ending balance (in shares) at Mar. 31, 2023</t>
        </is>
      </c>
      <c r="B8" s="4" t="inlineStr">
        <is>
          <t xml:space="preserve"> </t>
        </is>
      </c>
      <c r="C8" s="5" t="n">
        <v>189235</v>
      </c>
      <c r="D8" s="4" t="inlineStr">
        <is>
          <t xml:space="preserve"> </t>
        </is>
      </c>
      <c r="E8" s="4" t="inlineStr">
        <is>
          <t xml:space="preserve"> </t>
        </is>
      </c>
      <c r="F8" s="4" t="inlineStr">
        <is>
          <t xml:space="preserve"> </t>
        </is>
      </c>
      <c r="G8" s="4" t="inlineStr">
        <is>
          <t xml:space="preserve"> </t>
        </is>
      </c>
    </row>
    <row r="9">
      <c r="A9" s="4" t="inlineStr">
        <is>
          <t>Ending balance at Mar. 31, 2023</t>
        </is>
      </c>
      <c r="B9" s="5" t="n">
        <v>240865</v>
      </c>
      <c r="C9" s="6" t="n">
        <v>19</v>
      </c>
      <c r="D9" s="4" t="inlineStr">
        <is>
          <t xml:space="preserve"> </t>
        </is>
      </c>
      <c r="E9" s="5" t="n">
        <v>3584738</v>
      </c>
      <c r="F9" s="5" t="n">
        <v>-5681</v>
      </c>
      <c r="G9" s="5" t="n">
        <v>-3338211</v>
      </c>
    </row>
    <row r="10">
      <c r="A10" s="4" t="inlineStr">
        <is>
          <t>Beginning balance (in shares) at Dec. 31, 2022</t>
        </is>
      </c>
      <c r="B10" s="4" t="inlineStr">
        <is>
          <t xml:space="preserve"> </t>
        </is>
      </c>
      <c r="C10" s="5" t="n">
        <v>188560</v>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5" t="n">
        <v>366638</v>
      </c>
      <c r="C11" s="6" t="n">
        <v>19</v>
      </c>
      <c r="D11" s="4" t="inlineStr">
        <is>
          <t xml:space="preserve"> </t>
        </is>
      </c>
      <c r="E11" s="5" t="n">
        <v>3574719</v>
      </c>
      <c r="F11" s="5" t="n">
        <v>-6907</v>
      </c>
      <c r="G11" s="5" t="n">
        <v>-320119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rehensive income (loss)</t>
        </is>
      </c>
      <c r="B13" s="5" t="n">
        <v>-1876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in shares) at Jun. 30, 2023</t>
        </is>
      </c>
      <c r="B14" s="4" t="inlineStr">
        <is>
          <t xml:space="preserve"> </t>
        </is>
      </c>
      <c r="C14" s="5" t="n">
        <v>190119</v>
      </c>
      <c r="D14" s="4" t="inlineStr">
        <is>
          <t xml:space="preserve"> </t>
        </is>
      </c>
      <c r="E14" s="4" t="inlineStr">
        <is>
          <t xml:space="preserve"> </t>
        </is>
      </c>
      <c r="F14" s="4" t="inlineStr">
        <is>
          <t xml:space="preserve"> </t>
        </is>
      </c>
      <c r="G14" s="4" t="inlineStr">
        <is>
          <t xml:space="preserve"> </t>
        </is>
      </c>
    </row>
    <row r="15">
      <c r="A15" s="4" t="inlineStr">
        <is>
          <t>Ending balance at Jun. 30, 2023</t>
        </is>
      </c>
      <c r="B15" s="5" t="n">
        <v>196958</v>
      </c>
      <c r="C15" s="6" t="n">
        <v>19</v>
      </c>
      <c r="D15" s="4" t="inlineStr">
        <is>
          <t xml:space="preserve"> </t>
        </is>
      </c>
      <c r="E15" s="5" t="n">
        <v>3592722</v>
      </c>
      <c r="F15" s="5" t="n">
        <v>-6450</v>
      </c>
      <c r="G15" s="5" t="n">
        <v>-3389333</v>
      </c>
    </row>
    <row r="16">
      <c r="A16" s="4" t="inlineStr">
        <is>
          <t>Beginning balance (in shares) at Mar. 31, 2023</t>
        </is>
      </c>
      <c r="B16" s="4" t="inlineStr">
        <is>
          <t xml:space="preserve"> </t>
        </is>
      </c>
      <c r="C16" s="5" t="n">
        <v>189235</v>
      </c>
      <c r="D16" s="4" t="inlineStr">
        <is>
          <t xml:space="preserve"> </t>
        </is>
      </c>
      <c r="E16" s="4" t="inlineStr">
        <is>
          <t xml:space="preserve"> </t>
        </is>
      </c>
      <c r="F16" s="4" t="inlineStr">
        <is>
          <t xml:space="preserve"> </t>
        </is>
      </c>
      <c r="G16" s="4" t="inlineStr">
        <is>
          <t xml:space="preserve"> </t>
        </is>
      </c>
    </row>
    <row r="17">
      <c r="A17" s="4" t="inlineStr">
        <is>
          <t>Beginning balance at Mar. 31, 2023</t>
        </is>
      </c>
      <c r="B17" s="5" t="n">
        <v>240865</v>
      </c>
      <c r="C17" s="6" t="n">
        <v>19</v>
      </c>
      <c r="D17" s="4" t="inlineStr">
        <is>
          <t xml:space="preserve"> </t>
        </is>
      </c>
      <c r="E17" s="5" t="n">
        <v>3584738</v>
      </c>
      <c r="F17" s="5" t="n">
        <v>-5681</v>
      </c>
      <c r="G17" s="5" t="n">
        <v>-333821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under equity compensation plans (in shares)</t>
        </is>
      </c>
      <c r="B19" s="4" t="inlineStr">
        <is>
          <t xml:space="preserve"> </t>
        </is>
      </c>
      <c r="C19" s="5" t="n">
        <v>884</v>
      </c>
      <c r="D19" s="4" t="inlineStr">
        <is>
          <t xml:space="preserve"> </t>
        </is>
      </c>
      <c r="E19" s="4" t="inlineStr">
        <is>
          <t xml:space="preserve"> </t>
        </is>
      </c>
      <c r="F19" s="4" t="inlineStr">
        <is>
          <t xml:space="preserve"> </t>
        </is>
      </c>
      <c r="G19" s="4" t="inlineStr">
        <is>
          <t xml:space="preserve"> </t>
        </is>
      </c>
    </row>
    <row r="20">
      <c r="A20" s="4" t="inlineStr">
        <is>
          <t>Shares issued under equity compensation plans</t>
        </is>
      </c>
      <c r="B20" s="5" t="n">
        <v>18</v>
      </c>
      <c r="C20" s="4" t="inlineStr">
        <is>
          <t xml:space="preserve"> </t>
        </is>
      </c>
      <c r="D20" s="4" t="inlineStr">
        <is>
          <t xml:space="preserve"> </t>
        </is>
      </c>
      <c r="E20" s="5" t="n">
        <v>18</v>
      </c>
      <c r="F20" s="4" t="inlineStr">
        <is>
          <t xml:space="preserve"> </t>
        </is>
      </c>
      <c r="G20" s="4" t="inlineStr">
        <is>
          <t xml:space="preserve"> </t>
        </is>
      </c>
    </row>
    <row r="21">
      <c r="A21" s="4" t="inlineStr">
        <is>
          <t>Stock-based compensation</t>
        </is>
      </c>
      <c r="B21" s="5" t="n">
        <v>7966</v>
      </c>
      <c r="C21" s="4" t="inlineStr">
        <is>
          <t xml:space="preserve"> </t>
        </is>
      </c>
      <c r="D21" s="4" t="inlineStr">
        <is>
          <t xml:space="preserve"> </t>
        </is>
      </c>
      <c r="E21" s="5" t="n">
        <v>7966</v>
      </c>
      <c r="F21" s="4" t="inlineStr">
        <is>
          <t xml:space="preserve"> </t>
        </is>
      </c>
      <c r="G21" s="4" t="inlineStr">
        <is>
          <t xml:space="preserve"> </t>
        </is>
      </c>
    </row>
    <row r="22">
      <c r="A22" s="4" t="inlineStr">
        <is>
          <t>Comprehensive income (loss)</t>
        </is>
      </c>
      <c r="B22" s="5" t="n">
        <v>-51891</v>
      </c>
      <c r="C22" s="4" t="inlineStr">
        <is>
          <t xml:space="preserve"> </t>
        </is>
      </c>
      <c r="D22" s="4" t="inlineStr">
        <is>
          <t xml:space="preserve"> </t>
        </is>
      </c>
      <c r="E22" s="4" t="inlineStr">
        <is>
          <t xml:space="preserve"> </t>
        </is>
      </c>
      <c r="F22" s="5" t="n">
        <v>-769</v>
      </c>
      <c r="G22" s="5" t="n">
        <v>-51122</v>
      </c>
    </row>
    <row r="23">
      <c r="A23" s="4" t="inlineStr">
        <is>
          <t>Ending balance (in shares) at Jun. 30, 2023</t>
        </is>
      </c>
      <c r="B23" s="4" t="inlineStr">
        <is>
          <t xml:space="preserve"> </t>
        </is>
      </c>
      <c r="C23" s="5" t="n">
        <v>190119</v>
      </c>
      <c r="D23" s="4" t="inlineStr">
        <is>
          <t xml:space="preserve"> </t>
        </is>
      </c>
      <c r="E23" s="4" t="inlineStr">
        <is>
          <t xml:space="preserve"> </t>
        </is>
      </c>
      <c r="F23" s="4" t="inlineStr">
        <is>
          <t xml:space="preserve"> </t>
        </is>
      </c>
      <c r="G23" s="4" t="inlineStr">
        <is>
          <t xml:space="preserve"> </t>
        </is>
      </c>
    </row>
    <row r="24">
      <c r="A24" s="4" t="inlineStr">
        <is>
          <t>Ending balance at Jun. 30, 2023</t>
        </is>
      </c>
      <c r="B24" s="6" t="n">
        <v>196958</v>
      </c>
      <c r="C24" s="6" t="n">
        <v>19</v>
      </c>
      <c r="D24" s="4" t="inlineStr">
        <is>
          <t xml:space="preserve"> </t>
        </is>
      </c>
      <c r="E24" s="5" t="n">
        <v>3592722</v>
      </c>
      <c r="F24" s="5" t="n">
        <v>-6450</v>
      </c>
      <c r="G24" s="5" t="n">
        <v>-3389333</v>
      </c>
    </row>
    <row r="25">
      <c r="A25" s="4" t="inlineStr">
        <is>
          <t>Beginning balance (in shares) at Dec. 31, 2023</t>
        </is>
      </c>
      <c r="B25" s="5" t="n">
        <v>191384</v>
      </c>
      <c r="C25" s="5" t="n">
        <v>191384</v>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6" t="n">
        <v>130987</v>
      </c>
      <c r="C26" s="6" t="n">
        <v>19</v>
      </c>
      <c r="D26" s="4" t="inlineStr">
        <is>
          <t xml:space="preserve"> </t>
        </is>
      </c>
      <c r="E26" s="5" t="n">
        <v>3608137</v>
      </c>
      <c r="F26" s="5" t="n">
        <v>80</v>
      </c>
      <c r="G26" s="5" t="n">
        <v>-347724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under equity compensation plans (in shares)</t>
        </is>
      </c>
      <c r="B28" s="4" t="inlineStr">
        <is>
          <t xml:space="preserve"> </t>
        </is>
      </c>
      <c r="C28" s="5" t="n">
        <v>525</v>
      </c>
      <c r="D28" s="4" t="inlineStr">
        <is>
          <t xml:space="preserve"> </t>
        </is>
      </c>
      <c r="E28" s="4" t="inlineStr">
        <is>
          <t xml:space="preserve"> </t>
        </is>
      </c>
      <c r="F28" s="4" t="inlineStr">
        <is>
          <t xml:space="preserve"> </t>
        </is>
      </c>
      <c r="G28" s="4" t="inlineStr">
        <is>
          <t xml:space="preserve"> </t>
        </is>
      </c>
    </row>
    <row r="29">
      <c r="A29" s="4" t="inlineStr">
        <is>
          <t>Shares issued under equity compensation plans</t>
        </is>
      </c>
      <c r="B29" s="5" t="n">
        <v>3</v>
      </c>
      <c r="C29" s="4" t="inlineStr">
        <is>
          <t xml:space="preserve"> </t>
        </is>
      </c>
      <c r="D29" s="4" t="inlineStr">
        <is>
          <t xml:space="preserve"> </t>
        </is>
      </c>
      <c r="E29" s="5" t="n">
        <v>3</v>
      </c>
      <c r="F29" s="4" t="inlineStr">
        <is>
          <t xml:space="preserve"> </t>
        </is>
      </c>
      <c r="G29" s="4" t="inlineStr">
        <is>
          <t xml:space="preserve"> </t>
        </is>
      </c>
    </row>
    <row r="30">
      <c r="A30" s="4" t="inlineStr">
        <is>
          <t>Stock-based compensation</t>
        </is>
      </c>
      <c r="B30" s="5" t="n">
        <v>6000</v>
      </c>
      <c r="C30" s="4" t="inlineStr">
        <is>
          <t xml:space="preserve"> </t>
        </is>
      </c>
      <c r="D30" s="4" t="inlineStr">
        <is>
          <t xml:space="preserve"> </t>
        </is>
      </c>
      <c r="E30" s="5" t="n">
        <v>6000</v>
      </c>
      <c r="F30" s="4" t="inlineStr">
        <is>
          <t xml:space="preserve"> </t>
        </is>
      </c>
      <c r="G30" s="4" t="inlineStr">
        <is>
          <t xml:space="preserve"> </t>
        </is>
      </c>
    </row>
    <row r="31">
      <c r="A31" s="4" t="inlineStr">
        <is>
          <t>Repurchase of common stock from Bristol-Myers Squibb (in shares)</t>
        </is>
      </c>
      <c r="B31" s="4" t="inlineStr">
        <is>
          <t xml:space="preserve"> </t>
        </is>
      </c>
      <c r="C31" s="5" t="n">
        <v>-8285</v>
      </c>
      <c r="D31" s="5" t="n">
        <v>8285</v>
      </c>
      <c r="E31" s="4" t="inlineStr">
        <is>
          <t xml:space="preserve"> </t>
        </is>
      </c>
      <c r="F31" s="4" t="inlineStr">
        <is>
          <t xml:space="preserve"> </t>
        </is>
      </c>
      <c r="G31" s="4" t="inlineStr">
        <is>
          <t xml:space="preserve"> </t>
        </is>
      </c>
    </row>
    <row r="32">
      <c r="A32" s="4" t="inlineStr">
        <is>
          <t>Repurchase of common stock from Bristol-Myers Squibb</t>
        </is>
      </c>
      <c r="B32" s="5" t="n">
        <v>-3000</v>
      </c>
      <c r="C32" s="4" t="inlineStr">
        <is>
          <t xml:space="preserve"> </t>
        </is>
      </c>
      <c r="D32" s="6" t="n">
        <v>-3000</v>
      </c>
      <c r="E32" s="4" t="inlineStr">
        <is>
          <t xml:space="preserve"> </t>
        </is>
      </c>
      <c r="F32" s="4" t="inlineStr">
        <is>
          <t xml:space="preserve"> </t>
        </is>
      </c>
      <c r="G32" s="4" t="inlineStr">
        <is>
          <t xml:space="preserve"> </t>
        </is>
      </c>
    </row>
    <row r="33">
      <c r="A33" s="4" t="inlineStr">
        <is>
          <t>Issuance of prefunded warrant</t>
        </is>
      </c>
      <c r="B33" s="5" t="n">
        <v>30000</v>
      </c>
      <c r="C33" s="4" t="inlineStr">
        <is>
          <t xml:space="preserve"> </t>
        </is>
      </c>
      <c r="D33" s="4" t="inlineStr">
        <is>
          <t xml:space="preserve"> </t>
        </is>
      </c>
      <c r="E33" s="5" t="n">
        <v>30000</v>
      </c>
      <c r="F33" s="4" t="inlineStr">
        <is>
          <t xml:space="preserve"> </t>
        </is>
      </c>
      <c r="G33" s="4" t="inlineStr">
        <is>
          <t xml:space="preserve"> </t>
        </is>
      </c>
    </row>
    <row r="34">
      <c r="A34" s="4" t="inlineStr">
        <is>
          <t>Comprehensive income (loss)</t>
        </is>
      </c>
      <c r="B34" s="5" t="n">
        <v>-37285</v>
      </c>
      <c r="C34" s="4" t="inlineStr">
        <is>
          <t xml:space="preserve"> </t>
        </is>
      </c>
      <c r="D34" s="4" t="inlineStr">
        <is>
          <t xml:space="preserve"> </t>
        </is>
      </c>
      <c r="E34" s="4" t="inlineStr">
        <is>
          <t xml:space="preserve"> </t>
        </is>
      </c>
      <c r="F34" s="5" t="n">
        <v>-483</v>
      </c>
      <c r="G34" s="5" t="n">
        <v>-36802</v>
      </c>
    </row>
    <row r="35">
      <c r="A35" s="4" t="inlineStr">
        <is>
          <t>Ending balance (in shares) at Mar. 31, 2024</t>
        </is>
      </c>
      <c r="B35" s="4" t="inlineStr">
        <is>
          <t xml:space="preserve"> </t>
        </is>
      </c>
      <c r="C35" s="5" t="n">
        <v>183624</v>
      </c>
      <c r="D35" s="5" t="n">
        <v>8285</v>
      </c>
      <c r="E35" s="4" t="inlineStr">
        <is>
          <t xml:space="preserve"> </t>
        </is>
      </c>
      <c r="F35" s="4" t="inlineStr">
        <is>
          <t xml:space="preserve"> </t>
        </is>
      </c>
      <c r="G35" s="4" t="inlineStr">
        <is>
          <t xml:space="preserve"> </t>
        </is>
      </c>
    </row>
    <row r="36">
      <c r="A36" s="4" t="inlineStr">
        <is>
          <t>Ending balance at Mar. 31, 2024</t>
        </is>
      </c>
      <c r="B36" s="6" t="n">
        <v>126705</v>
      </c>
      <c r="C36" s="6" t="n">
        <v>19</v>
      </c>
      <c r="D36" s="6" t="n">
        <v>-3000</v>
      </c>
      <c r="E36" s="5" t="n">
        <v>3644140</v>
      </c>
      <c r="F36" s="5" t="n">
        <v>-403</v>
      </c>
      <c r="G36" s="5" t="n">
        <v>-3514051</v>
      </c>
    </row>
    <row r="37">
      <c r="A37" s="4" t="inlineStr">
        <is>
          <t>Beginning balance (in shares) at Dec. 31, 2023</t>
        </is>
      </c>
      <c r="B37" s="5" t="n">
        <v>191384</v>
      </c>
      <c r="C37" s="5" t="n">
        <v>191384</v>
      </c>
      <c r="D37" s="4" t="inlineStr">
        <is>
          <t xml:space="preserve"> </t>
        </is>
      </c>
      <c r="E37" s="4" t="inlineStr">
        <is>
          <t xml:space="preserve"> </t>
        </is>
      </c>
      <c r="F37" s="4" t="inlineStr">
        <is>
          <t xml:space="preserve"> </t>
        </is>
      </c>
      <c r="G37" s="4" t="inlineStr">
        <is>
          <t xml:space="preserve"> </t>
        </is>
      </c>
    </row>
    <row r="38">
      <c r="A38" s="4" t="inlineStr">
        <is>
          <t>Beginning balance at Dec. 31, 2023</t>
        </is>
      </c>
      <c r="B38" s="6" t="n">
        <v>130987</v>
      </c>
      <c r="C38" s="6" t="n">
        <v>19</v>
      </c>
      <c r="D38" s="4" t="inlineStr">
        <is>
          <t xml:space="preserve"> </t>
        </is>
      </c>
      <c r="E38" s="5" t="n">
        <v>3608137</v>
      </c>
      <c r="F38" s="5" t="n">
        <v>80</v>
      </c>
      <c r="G38" s="5" t="n">
        <v>-347724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rehensive income (loss)</t>
        </is>
      </c>
      <c r="B40" s="6" t="n">
        <v>-8973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in shares) at Jun. 30, 2024</t>
        </is>
      </c>
      <c r="B41" s="5" t="n">
        <v>184061</v>
      </c>
      <c r="C41" s="5" t="n">
        <v>184061</v>
      </c>
      <c r="D41" s="5" t="n">
        <v>8285</v>
      </c>
      <c r="E41" s="4" t="inlineStr">
        <is>
          <t xml:space="preserve"> </t>
        </is>
      </c>
      <c r="F41" s="4" t="inlineStr">
        <is>
          <t xml:space="preserve"> </t>
        </is>
      </c>
      <c r="G41" s="4" t="inlineStr">
        <is>
          <t xml:space="preserve"> </t>
        </is>
      </c>
    </row>
    <row r="42">
      <c r="A42" s="4" t="inlineStr">
        <is>
          <t>Ending balance at Jun. 30, 2024</t>
        </is>
      </c>
      <c r="B42" s="6" t="n">
        <v>79688</v>
      </c>
      <c r="C42" s="6" t="n">
        <v>19</v>
      </c>
      <c r="D42" s="6" t="n">
        <v>-3000</v>
      </c>
      <c r="E42" s="5" t="n">
        <v>3649577</v>
      </c>
      <c r="F42" s="5" t="n">
        <v>-494</v>
      </c>
      <c r="G42" s="5" t="n">
        <v>-3566414</v>
      </c>
    </row>
    <row r="43">
      <c r="A43" s="4" t="inlineStr">
        <is>
          <t>Beginning balance (in shares) at Mar. 31, 2024</t>
        </is>
      </c>
      <c r="B43" s="4" t="inlineStr">
        <is>
          <t xml:space="preserve"> </t>
        </is>
      </c>
      <c r="C43" s="5" t="n">
        <v>183624</v>
      </c>
      <c r="D43" s="5" t="n">
        <v>8285</v>
      </c>
      <c r="E43" s="4" t="inlineStr">
        <is>
          <t xml:space="preserve"> </t>
        </is>
      </c>
      <c r="F43" s="4" t="inlineStr">
        <is>
          <t xml:space="preserve"> </t>
        </is>
      </c>
      <c r="G43" s="4" t="inlineStr">
        <is>
          <t xml:space="preserve"> </t>
        </is>
      </c>
    </row>
    <row r="44">
      <c r="A44" s="4" t="inlineStr">
        <is>
          <t>Beginning balance at Mar. 31, 2024</t>
        </is>
      </c>
      <c r="B44" s="5" t="n">
        <v>126705</v>
      </c>
      <c r="C44" s="6" t="n">
        <v>19</v>
      </c>
      <c r="D44" s="6" t="n">
        <v>-3000</v>
      </c>
      <c r="E44" s="5" t="n">
        <v>3644140</v>
      </c>
      <c r="F44" s="5" t="n">
        <v>-403</v>
      </c>
      <c r="G44" s="5" t="n">
        <v>-351405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under equity compensation plans (in shares)</t>
        </is>
      </c>
      <c r="B46" s="4" t="inlineStr">
        <is>
          <t xml:space="preserve"> </t>
        </is>
      </c>
      <c r="C46" s="5" t="n">
        <v>437</v>
      </c>
      <c r="D46" s="4" t="inlineStr">
        <is>
          <t xml:space="preserve"> </t>
        </is>
      </c>
      <c r="E46" s="4" t="inlineStr">
        <is>
          <t xml:space="preserve"> </t>
        </is>
      </c>
      <c r="F46" s="4" t="inlineStr">
        <is>
          <t xml:space="preserve"> </t>
        </is>
      </c>
      <c r="G46" s="4" t="inlineStr">
        <is>
          <t xml:space="preserve"> </t>
        </is>
      </c>
    </row>
    <row r="47">
      <c r="A47" s="4" t="inlineStr">
        <is>
          <t>Shares issued under equity compensation plans</t>
        </is>
      </c>
      <c r="B47" s="5" t="n">
        <v>19</v>
      </c>
      <c r="C47" s="4" t="inlineStr">
        <is>
          <t xml:space="preserve"> </t>
        </is>
      </c>
      <c r="D47" s="4" t="inlineStr">
        <is>
          <t xml:space="preserve"> </t>
        </is>
      </c>
      <c r="E47" s="5" t="n">
        <v>19</v>
      </c>
      <c r="F47" s="4" t="inlineStr">
        <is>
          <t xml:space="preserve"> </t>
        </is>
      </c>
      <c r="G47" s="4" t="inlineStr">
        <is>
          <t xml:space="preserve"> </t>
        </is>
      </c>
    </row>
    <row r="48">
      <c r="A48" s="4" t="inlineStr">
        <is>
          <t>Stock-based compensation</t>
        </is>
      </c>
      <c r="B48" s="5" t="n">
        <v>5418</v>
      </c>
      <c r="C48" s="4" t="inlineStr">
        <is>
          <t xml:space="preserve"> </t>
        </is>
      </c>
      <c r="D48" s="4" t="inlineStr">
        <is>
          <t xml:space="preserve"> </t>
        </is>
      </c>
      <c r="E48" s="5" t="n">
        <v>5418</v>
      </c>
      <c r="F48" s="4" t="inlineStr">
        <is>
          <t xml:space="preserve"> </t>
        </is>
      </c>
      <c r="G48" s="4" t="inlineStr">
        <is>
          <t xml:space="preserve"> </t>
        </is>
      </c>
    </row>
    <row r="49">
      <c r="A49" s="4" t="inlineStr">
        <is>
          <t>Comprehensive income (loss)</t>
        </is>
      </c>
      <c r="B49" s="6" t="n">
        <v>-52454</v>
      </c>
      <c r="C49" s="4" t="inlineStr">
        <is>
          <t xml:space="preserve"> </t>
        </is>
      </c>
      <c r="D49" s="4" t="inlineStr">
        <is>
          <t xml:space="preserve"> </t>
        </is>
      </c>
      <c r="E49" s="4" t="inlineStr">
        <is>
          <t xml:space="preserve"> </t>
        </is>
      </c>
      <c r="F49" s="5" t="n">
        <v>-91</v>
      </c>
      <c r="G49" s="5" t="n">
        <v>-52363</v>
      </c>
    </row>
    <row r="50">
      <c r="A50" s="4" t="inlineStr">
        <is>
          <t>Ending balance (in shares) at Jun. 30, 2024</t>
        </is>
      </c>
      <c r="B50" s="5" t="n">
        <v>184061</v>
      </c>
      <c r="C50" s="5" t="n">
        <v>184061</v>
      </c>
      <c r="D50" s="5" t="n">
        <v>8285</v>
      </c>
      <c r="E50" s="4" t="inlineStr">
        <is>
          <t xml:space="preserve"> </t>
        </is>
      </c>
      <c r="F50" s="4" t="inlineStr">
        <is>
          <t xml:space="preserve"> </t>
        </is>
      </c>
      <c r="G50" s="4" t="inlineStr">
        <is>
          <t xml:space="preserve"> </t>
        </is>
      </c>
    </row>
    <row r="51">
      <c r="A51" s="4" t="inlineStr">
        <is>
          <t>Ending balance at Jun. 30, 2024</t>
        </is>
      </c>
      <c r="B51" s="6" t="n">
        <v>79688</v>
      </c>
      <c r="C51" s="6" t="n">
        <v>19</v>
      </c>
      <c r="D51" s="6" t="n">
        <v>-3000</v>
      </c>
      <c r="E51" s="6" t="n">
        <v>3649577</v>
      </c>
      <c r="F51" s="6" t="n">
        <v>-494</v>
      </c>
      <c r="G51" s="6" t="n">
        <v>-35664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9165</v>
      </c>
      <c r="C4" s="6" t="n">
        <v>-188140</v>
      </c>
    </row>
    <row r="5">
      <c r="A5" s="3" t="inlineStr">
        <is>
          <t>Adjustments to reconcile net loss to net cash used in operating activities:</t>
        </is>
      </c>
      <c r="B5" s="4" t="inlineStr">
        <is>
          <t xml:space="preserve"> </t>
        </is>
      </c>
      <c r="C5" s="4" t="inlineStr">
        <is>
          <t xml:space="preserve"> </t>
        </is>
      </c>
    </row>
    <row r="6">
      <c r="A6" s="4" t="inlineStr">
        <is>
          <t>Non-cash royalty revenue related to the sales of future royalties</t>
        </is>
      </c>
      <c r="B6" s="5" t="n">
        <v>-32298</v>
      </c>
      <c r="C6" s="5" t="n">
        <v>-32693</v>
      </c>
    </row>
    <row r="7">
      <c r="A7" s="4" t="inlineStr">
        <is>
          <t>Non-cash interest expense on liabilities related to the sales of future royalties</t>
        </is>
      </c>
      <c r="B7" s="5" t="n">
        <v>11939</v>
      </c>
      <c r="C7" s="5" t="n">
        <v>12557</v>
      </c>
    </row>
    <row r="8">
      <c r="A8" s="4" t="inlineStr">
        <is>
          <t>Stock-based compensation</t>
        </is>
      </c>
      <c r="B8" s="5" t="n">
        <v>11418</v>
      </c>
      <c r="C8" s="5" t="n">
        <v>17985</v>
      </c>
    </row>
    <row r="9">
      <c r="A9" s="4" t="inlineStr">
        <is>
          <t>Depreciation and amortization</t>
        </is>
      </c>
      <c r="B9" s="5" t="n">
        <v>3066</v>
      </c>
      <c r="C9" s="5" t="n">
        <v>4468</v>
      </c>
    </row>
    <row r="10">
      <c r="A10" s="4" t="inlineStr">
        <is>
          <t>Deferred income tax expense</t>
        </is>
      </c>
      <c r="B10" s="5" t="n">
        <v>19</v>
      </c>
      <c r="C10" s="5" t="n">
        <v>-1839</v>
      </c>
    </row>
    <row r="11">
      <c r="A11" s="4" t="inlineStr">
        <is>
          <t>Impairment of right-of-use assets and property, plant and equipment</t>
        </is>
      </c>
      <c r="B11" s="5" t="n">
        <v>8329</v>
      </c>
      <c r="C11" s="5" t="n">
        <v>26455</v>
      </c>
    </row>
    <row r="12">
      <c r="A12" s="4" t="inlineStr">
        <is>
          <t>Impairment of goodwill</t>
        </is>
      </c>
      <c r="B12" s="5" t="n">
        <v>0</v>
      </c>
      <c r="C12" s="5" t="n">
        <v>76501</v>
      </c>
    </row>
    <row r="13">
      <c r="A13" s="4" t="inlineStr">
        <is>
          <t>Provision for net realizable value of inventory</t>
        </is>
      </c>
      <c r="B13" s="5" t="n">
        <v>2567</v>
      </c>
      <c r="C13" s="5" t="n">
        <v>1252</v>
      </c>
    </row>
    <row r="14">
      <c r="A14" s="4" t="inlineStr">
        <is>
          <t>Amortization of premiums (discounts), net and other non-cash transactions</t>
        </is>
      </c>
      <c r="B14" s="5" t="n">
        <v>-5647</v>
      </c>
      <c r="C14" s="5" t="n">
        <v>-8150</v>
      </c>
    </row>
    <row r="15">
      <c r="A15" s="3" t="inlineStr">
        <is>
          <t>Changes in operating assets and liabilities:</t>
        </is>
      </c>
      <c r="B15" s="4" t="inlineStr">
        <is>
          <t xml:space="preserve"> </t>
        </is>
      </c>
      <c r="C15" s="4" t="inlineStr">
        <is>
          <t xml:space="preserve"> </t>
        </is>
      </c>
    </row>
    <row r="16">
      <c r="A16" s="4" t="inlineStr">
        <is>
          <t>Accounts receivable</t>
        </is>
      </c>
      <c r="B16" s="5" t="n">
        <v>9</v>
      </c>
      <c r="C16" s="5" t="n">
        <v>4646</v>
      </c>
    </row>
    <row r="17">
      <c r="A17" s="4" t="inlineStr">
        <is>
          <t>Inventory</t>
        </is>
      </c>
      <c r="B17" s="5" t="n">
        <v>-931</v>
      </c>
      <c r="C17" s="5" t="n">
        <v>-2739</v>
      </c>
    </row>
    <row r="18">
      <c r="A18" s="4" t="inlineStr">
        <is>
          <t>Operating leases, net</t>
        </is>
      </c>
      <c r="B18" s="5" t="n">
        <v>-4196</v>
      </c>
      <c r="C18" s="5" t="n">
        <v>-3717</v>
      </c>
    </row>
    <row r="19">
      <c r="A19" s="4" t="inlineStr">
        <is>
          <t>Other assets</t>
        </is>
      </c>
      <c r="B19" s="5" t="n">
        <v>1817</v>
      </c>
      <c r="C19" s="5" t="n">
        <v>7902</v>
      </c>
    </row>
    <row r="20">
      <c r="A20" s="4" t="inlineStr">
        <is>
          <t>Accounts payable</t>
        </is>
      </c>
      <c r="B20" s="5" t="n">
        <v>-3266</v>
      </c>
      <c r="C20" s="5" t="n">
        <v>-9997</v>
      </c>
    </row>
    <row r="21">
      <c r="A21" s="4" t="inlineStr">
        <is>
          <t>Accrued expenses</t>
        </is>
      </c>
      <c r="B21" s="5" t="n">
        <v>10749</v>
      </c>
      <c r="C21" s="5" t="n">
        <v>-7929</v>
      </c>
    </row>
    <row r="22">
      <c r="A22" s="4" t="inlineStr">
        <is>
          <t>Net cash used in operating activities</t>
        </is>
      </c>
      <c r="B22" s="5" t="n">
        <v>-85590</v>
      </c>
      <c r="C22" s="5" t="n">
        <v>-103438</v>
      </c>
    </row>
    <row r="23">
      <c r="A23" s="3" t="inlineStr">
        <is>
          <t>Cash flows from investing activities:</t>
        </is>
      </c>
      <c r="B23" s="4" t="inlineStr">
        <is>
          <t xml:space="preserve"> </t>
        </is>
      </c>
      <c r="C23" s="4" t="inlineStr">
        <is>
          <t xml:space="preserve"> </t>
        </is>
      </c>
    </row>
    <row r="24">
      <c r="A24" s="4" t="inlineStr">
        <is>
          <t>Purchases of investments</t>
        </is>
      </c>
      <c r="B24" s="5" t="n">
        <v>-173504</v>
      </c>
      <c r="C24" s="5" t="n">
        <v>-249724</v>
      </c>
    </row>
    <row r="25">
      <c r="A25" s="4" t="inlineStr">
        <is>
          <t>Maturities of investments</t>
        </is>
      </c>
      <c r="B25" s="5" t="n">
        <v>210087</v>
      </c>
      <c r="C25" s="5" t="n">
        <v>316088</v>
      </c>
    </row>
    <row r="26">
      <c r="A26" s="4" t="inlineStr">
        <is>
          <t>Purchases of property, plant and equipment</t>
        </is>
      </c>
      <c r="B26" s="5" t="n">
        <v>-343</v>
      </c>
      <c r="C26" s="5" t="n">
        <v>-595</v>
      </c>
    </row>
    <row r="27">
      <c r="A27" s="4" t="inlineStr">
        <is>
          <t>Net cash provided by investing activities</t>
        </is>
      </c>
      <c r="B27" s="5" t="n">
        <v>36240</v>
      </c>
      <c r="C27" s="5" t="n">
        <v>65769</v>
      </c>
    </row>
    <row r="28">
      <c r="A28" s="3" t="inlineStr">
        <is>
          <t>Cash flows from financing activities:</t>
        </is>
      </c>
      <c r="B28" s="4" t="inlineStr">
        <is>
          <t xml:space="preserve"> </t>
        </is>
      </c>
      <c r="C28" s="4" t="inlineStr">
        <is>
          <t xml:space="preserve"> </t>
        </is>
      </c>
    </row>
    <row r="29">
      <c r="A29" s="4" t="inlineStr">
        <is>
          <t>Proceeds from shares issued under equity compensation plans</t>
        </is>
      </c>
      <c r="B29" s="5" t="n">
        <v>22</v>
      </c>
      <c r="C29" s="5" t="n">
        <v>18</v>
      </c>
    </row>
    <row r="30">
      <c r="A30" s="4" t="inlineStr">
        <is>
          <t>Proceeds from issuance of pre-funded warrant</t>
        </is>
      </c>
      <c r="B30" s="5" t="n">
        <v>30000</v>
      </c>
      <c r="C30" s="5" t="n">
        <v>0</v>
      </c>
    </row>
    <row r="31">
      <c r="A31" s="4" t="inlineStr">
        <is>
          <t>Proceeds from sale of future royalties</t>
        </is>
      </c>
      <c r="B31" s="5" t="n">
        <v>15000</v>
      </c>
      <c r="C31" s="5" t="n">
        <v>0</v>
      </c>
    </row>
    <row r="32">
      <c r="A32" s="4" t="inlineStr">
        <is>
          <t>Repurchase of common stock from Bristol-Myers Squibb</t>
        </is>
      </c>
      <c r="B32" s="5" t="n">
        <v>-3000</v>
      </c>
      <c r="C32" s="5" t="n">
        <v>0</v>
      </c>
    </row>
    <row r="33">
      <c r="A33" s="4" t="inlineStr">
        <is>
          <t>Net cash provided by financing activities</t>
        </is>
      </c>
      <c r="B33" s="5" t="n">
        <v>42022</v>
      </c>
      <c r="C33" s="5" t="n">
        <v>18</v>
      </c>
    </row>
    <row r="34">
      <c r="A34" s="4" t="inlineStr">
        <is>
          <t>Effect of foreign exchange rates on cash and cash equivalents</t>
        </is>
      </c>
      <c r="B34" s="5" t="n">
        <v>-9</v>
      </c>
      <c r="C34" s="5" t="n">
        <v>152</v>
      </c>
    </row>
    <row r="35">
      <c r="A35" s="4" t="inlineStr">
        <is>
          <t>Net increase (decrease) in cash and cash equivalents</t>
        </is>
      </c>
      <c r="B35" s="5" t="n">
        <v>-7337</v>
      </c>
      <c r="C35" s="5" t="n">
        <v>-37499</v>
      </c>
    </row>
    <row r="36">
      <c r="A36" s="4" t="inlineStr">
        <is>
          <t>Cash and cash equivalents at beginning of period</t>
        </is>
      </c>
      <c r="B36" s="5" t="n">
        <v>35277</v>
      </c>
      <c r="C36" s="5" t="n">
        <v>88227</v>
      </c>
    </row>
    <row r="37">
      <c r="A37" s="4" t="inlineStr">
        <is>
          <t>Cash and cash equivalents at end of period</t>
        </is>
      </c>
      <c r="B37" s="6" t="n">
        <v>27940</v>
      </c>
      <c r="C37" s="6" t="n">
        <v>507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363</v>
      </c>
      <c r="C4" s="6" t="n">
        <v>-51122</v>
      </c>
      <c r="D4" s="6" t="n">
        <v>-89165</v>
      </c>
      <c r="E4" s="6" t="n">
        <v>-18814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We are a clinical stage, research-based drug discovery biopharmaceutical company headquartered in San Francisco, California and incorporated in Delaware, focused on discovering and developing innovative medicines in the field of immunotherapy. Within this growing field, we direct our efforts toward creating new immunomodulatory agents that selectively induce, amplify, attenuate or prevent immune responses in order to achieve desired therapeutic outcomes. Our pipeline of clinical-stage and preclinical-stage immunomodulatory agents targets the treatment of autoimmune diseases (e.g. rezpegaldesleukin and NKTR-0165, respectively) and cancer (e.g. NKTR-255).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s of June 30, 2024, we had approximately $ 290.6 million in cash and investments in marketable securities. Financing Transactions During the six months ended June 30, 2024, we entered into the following transactions: • On February 12, 2024, for total cash consideration paid of $ 3.0 million, we repurchased from Bristol Myers Squibb Company (BMS) 8.3 million shares of Nektar's common stock that were previously sold to BMS, which we report as treasury stock on our Condensed Consolidated Balance Sheets. See Note 6 for additional information. • On March 4, 2024, we entered into a Securities Purchase Agreement with TCG Crossover Fund II, L.P. (TCG), pursuant to which we issued a pre-funded warrant to TCG to purchase 25,000,000 shares of Nektar’s common stock for gross proceeds of $ 30.0 million (or a purchase price of $ 1.20 per share of common stock that can be issued upon exercise of the pre-funded warrant). On May 28, 2024, we filed with the SEC a registration statement on Form S-3 (file no. 333-279760) registering for the resale of up to 25,000,000 shares of Nektar’s common stock upon exercise of the pre-funded warrant issued to TCG pursuant to the Securities Purchase Agreement. The registration statement became effective on June 5, 2024 . See Note 5 for additional information. • On March 4, 2024, for total cash consideration received of $ 15.0 million, we entered into an amendment (the Amendment) with entities managed by Healthcare Royalty Management, LLC (collectively, HCR) to remove the cap on royalties previously sold to HCR under a Purchase and Sale Agreement (the 2020 Purchase and Sale Agreement). See Note 3 for additional information. R estructuring Plans In April 2022, we announced the termination of the bempegaldesleukin program and a new strategic reorganization and cost restructuring plan (together, the 2022 Restructuring Plan), pursuant to which we completed an approximate 70 % reduction of our workforce during 2022. We also decided to seek a sublease for certain of our leased premises in San Francisco, CA, including all of our office space on Third St. and portions of our office and laboratory space on Mission Bay Blvd. South. In April 2023, we announced Eli Lilly and Company's (Lilly) decision to terminate our license agreement (the Lilly Agreement) for the development of rezpegaldesleukin, as well as a new strategic reprioritization and cost restructuring plan (the 2023 Restructuring Plan). Under the 2023 Restructuring Plan, we reduced our San Francisco-based workforce by approximately 60 %. In addition, under the 2023 Restructuring Plan, we decided to seek a sublease for our remaining office and laboratory space on Mission Bay Blvd. South which we had not planned to sublease pursuant to the 2022 Restructuring Plan. We have regained full rights to rezpegaldesleukin from Lilly, and we initiated a Phase 2b study of rezpegaldesleukin in patients with moderate-to-severe atopic dermatitis in October 2023 and a Phase 2b study of rezpegaldesleukin in patients with severe-to-very severe alopecia areata in March 2024. We will also explore other auto-immune indications for the development of rezpegaldesleukin. We have incurred significant costs resulting from the 2022 and 2023 Restructuring Plans. See Note 7 for additional information on the effect on our Condensed Consolidated Financial Statements. Basis of Presentation and Principles of Consolidation Our Condensed Consolidated Financial Statements include the financial position, results of operations and cash flows of Nektar Therapeutics and our wholly-owned subsidiaries.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densed Consolidated Balance Sheets. Our comprehensive loss consists of our net loss plus our foreign currency translation gains and losses and unrealized gains and losses on available-for-sale securities. There were no significant reclassifications out of accumulated other comprehensive income (loss) to the statements of operations during the three and six months ended June 30, 2024 and 2023 except as otherwise disclosed below in Note 3. The accompanying Condensed Consolidated Financial Statements are unaudited. The Condensed Consolidated Balance Sheet data as of December 31, 2023 was derived from the audited consolidated financial statements which are included in our Annual Report on Form 10-K for the year ended December 31, 2023 filed with the SEC on March 5, 2024. The information included in this Quarterly Report on Form 10-Q should be read in conjunction with the consolidated financial statements and the accompanying notes to those financial statements. Revenue, expenses, assets, and liabilities can vary during each quarter of the year. The results and trends in these interim Condensed Consolidated Financial Statements are not necessarily indicative of the results to be expected for the full year or any other perio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estimates each period, update them to reflect current information, and generally reflect any changes in estimates in the period first identified. Significant Concentrations Our customers are primarily pharmaceutical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and other contingent payments, as well as reimbursable costs from collaborative research and development agreements. We generally do not require collateral from our customers. We perform a regular review of our customers’ credit risk and payment histories, including payments made after period end. Historically, we have no t experienced credit losses from our accounts receivable. We have not recorded reserves for credit losses for the three and six months ended June 30, 2024 and 2023, nor have recorded such an allowance as of June 30, 2024 or December 31, 2023.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industries. While our investment policy requires that we only invest in highly-rated securities and limit our exposure to any single issuer, various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various factors result in downgrades below our minimum credit rating requirements and if we decide to sell these securities, we may experience losses on such sales. Treasury Stock We record treasury stock activities under the cost method. Treasury stock is included in authorized and issued shares but excluded from outstanding shares. The re-issuance of treasury stock is accounted for on a first in, first-out basis and any differences between the cost of treasury stock and the re-issuance proceeds are charged or credited to additional paid-in capital. Restructuring We recognize restructuring charges related to reorganization plans that have been committed to by management when liabilities have been incurred. In connection with these activities, we record restructuring charges at fair value for: • contractual or other employee termination benefits provided that the obligations result from services already rendered based on rights that vest or accumulated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and • contract termination costs for costs incurred when we cancel the contract in accordance with its terms, or for costs to be incurred over the remaining contract term without economic benefit to us at the cease-use date. For one-time employee terminations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7 for additional information on the severance expense that we recognized for employees terminated in connection with our reductions-in-force. Impairment of Goodwill Goodwill is assessed for impairment on an annual basis and whenever events and circumstances indicate that it may be impaired. Factors that may indicate potential impairment and trigger an impairment test include, but are not limited to, current economic, market and geopolitical conditions, including a significant, sustained decline in our stock price and market capitalization compared to the net book value; an adverse change in legal factors, business climate or operational performance of the business; or significant changes in the ability of the reporting unit to generate positive cash flows for our strategic business objectives. If the carrying value of the reporting unit, including goodwill, exceeds the reporting unit’s fair value, we will recognize a goodwill impairment loss, and we will write down goodwill such that the carrying value of the reporting unit equals its fair value, provided that we cannot reduce goodwill below zero. See Note 8 for additional information regarding the impairment charges we recorded during the three months ended March 31, 2023 in connection with our goodwill. Long-Lived Asset Impairment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See Note 7 for additional information regarding the impairment charges we recorded in connection with our leased facilities and certain property and equipment. Net Loss per Share For all periods presented in the Condensed Consolidated Statements of Operations, the net loss available to common stockholders is equal to the reported net loss. We calculate basic net loss per share based on the weighted-average number of common shares outstanding, including the pre-funded warrant, during the periods presented. Shares of common stock into which the pre-funded warrant may be exercised are considered outstanding for the purposes of computing basic net loss per share because the shares may be issued for little or no consideration, are fully vested and are exercisable after the original issuance date. For the three and six months ended June 30, 2024 and 2023 , basic and diluted net loss per share are the same due to our net losses and the requirement to exclude potentially dilutive securities which would have an antidilutive effect on net loss per share. We excluded shares underlying the weighted average outstanding stock options, restricted stock units (RSUs) and performance stock units (PSUs), as follows (in thousands):
Three Months Ended June 30, Six Months Ended June 30,
2024 2023 2024 2023
Potentially dilutive securities 26,396 21,317 26,685 22,0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51:20Z</dcterms:created>
  <dcterms:modified xmlns:dcterms="http://purl.org/dc/terms/" xmlns:xsi="http://www.w3.org/2001/XMLSchema-instance" xsi:type="dcterms:W3CDTF">2024-08-08T21:51:20Z</dcterms:modified>
</cp:coreProperties>
</file>